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FAIR VALUE" sheetId="10" state="visible" r:id="rId10"/>
    <sheet xmlns:r="http://schemas.openxmlformats.org/officeDocument/2006/relationships" name="PROPERTY AND EQUIPMENT, NET" sheetId="11" state="visible" r:id="rId11"/>
    <sheet xmlns:r="http://schemas.openxmlformats.org/officeDocument/2006/relationships" name="ACCRUED EXPENSES AND OTHER"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OPERATIONS AND BASI_2"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Tab"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NATURE OF OPERATIONS AND BASI_3" sheetId="30" state="visible" r:id="rId30"/>
    <sheet xmlns:r="http://schemas.openxmlformats.org/officeDocument/2006/relationships" name="REVENUE - Schedule of Revenue (" sheetId="31" state="visible" r:id="rId31"/>
    <sheet xmlns:r="http://schemas.openxmlformats.org/officeDocument/2006/relationships" name="REVENUE - Narrative (Details)" sheetId="32" state="visible" r:id="rId32"/>
    <sheet xmlns:r="http://schemas.openxmlformats.org/officeDocument/2006/relationships" name="FAIR VALUE (Details)" sheetId="33" state="visible" r:id="rId33"/>
    <sheet xmlns:r="http://schemas.openxmlformats.org/officeDocument/2006/relationships" name="PROPERTY AND EQUIPMENT, NET (De" sheetId="34" state="visible" r:id="rId34"/>
    <sheet xmlns:r="http://schemas.openxmlformats.org/officeDocument/2006/relationships" name="ACCRUED EXPENSES AND OTHER (Det" sheetId="35" state="visible" r:id="rId35"/>
    <sheet xmlns:r="http://schemas.openxmlformats.org/officeDocument/2006/relationships" name="DEBT (Details)" sheetId="36" state="visible" r:id="rId36"/>
    <sheet xmlns:r="http://schemas.openxmlformats.org/officeDocument/2006/relationships" name="LEASES - Narrative (Details)" sheetId="37" state="visible" r:id="rId37"/>
    <sheet xmlns:r="http://schemas.openxmlformats.org/officeDocument/2006/relationships" name="LEASES - Supplemental Cash Flow" sheetId="38" state="visible" r:id="rId38"/>
    <sheet xmlns:r="http://schemas.openxmlformats.org/officeDocument/2006/relationships" name="COMMITMENTS AND CONTINGENCIES (" sheetId="39" state="visible" r:id="rId39"/>
    <sheet xmlns:r="http://schemas.openxmlformats.org/officeDocument/2006/relationships" name="EQUITY-BASED COMPENSATION - Nar" sheetId="40" state="visible" r:id="rId40"/>
    <sheet xmlns:r="http://schemas.openxmlformats.org/officeDocument/2006/relationships" name="EQUITY-BASED COMPENSATION - Sch" sheetId="41" state="visible" r:id="rId41"/>
    <sheet xmlns:r="http://schemas.openxmlformats.org/officeDocument/2006/relationships" name="EQUITY-BASED COMPENSATION - S_2" sheetId="42" state="visible" r:id="rId42"/>
    <sheet xmlns:r="http://schemas.openxmlformats.org/officeDocument/2006/relationships" name="EARNINGS PER SHARE - Schedule o" sheetId="43" state="visible" r:id="rId43"/>
    <sheet xmlns:r="http://schemas.openxmlformats.org/officeDocument/2006/relationships" name="EARNINGS PER SHARE - Schedule_2"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Oct. 06,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6,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21</t>
        </is>
      </c>
      <c r="C8" s="4" t="inlineStr">
        <is>
          <t xml:space="preserve"> </t>
        </is>
      </c>
    </row>
    <row r="9">
      <c r="A9" s="4" t="inlineStr">
        <is>
          <t>Entity Registrant Name</t>
        </is>
      </c>
      <c r="B9" s="4" t="inlineStr">
        <is>
          <t>CAV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26661</t>
        </is>
      </c>
      <c r="C11" s="4" t="inlineStr">
        <is>
          <t xml:space="preserve"> </t>
        </is>
      </c>
    </row>
    <row r="12">
      <c r="A12" s="4" t="inlineStr">
        <is>
          <t>Entity Address, Address Line One</t>
        </is>
      </c>
      <c r="B12" s="4" t="inlineStr">
        <is>
          <t>14 Ridge Square NW</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1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400-292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AV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4579714</v>
      </c>
    </row>
    <row r="30">
      <c r="A30" s="4" t="inlineStr">
        <is>
          <t>Entity Central Index Key</t>
        </is>
      </c>
      <c r="B30" s="4" t="inlineStr">
        <is>
          <t>000163943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29</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6, 2024</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The carrying amounts of the Company’s financial instruments, which include cash and cash equivalents, accounts receivable, accounts payable, and other accrued expenses, approximate their fair values due to their short maturities. Assets and Liabilities Measured at Fair Value on a Non-recurring Basis —Assets recognized or disclosed at fair value in the accompanying unaudited condensed consolidated financial statements on a nonrecurring basis may include items such as property and equipment, net, operating lease assets, goodwill, and intangible assets. These assets are measured at fair value whenever events or changes in circumstances indicate that the carrying amount of an asset may not be recoverable. Certain operating lease assets and leasehold improvements were measured at fair value, on a non-recurring basis, as of October 1, 2023 and April 16, 2023, in connection with impairment charges of $0.6 million and $1.3 million included within impairment and asset disposal costs in the accompanying unaudited condensed consolidated statements of operations for the twelve and forty weeks ended October 1, 2023, respectively. The fair value of these assets was concluded to be $0.7 million using an income approach (discounted cash flow method), which was measured using Level 3 inputs (unobservable inputs), including the discount rate and projected restaurant revenues an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06,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any’s property and equipment, net: (in thousands) October 6, December 31, Land $ 600 $ 600 Building 24,284 — Leasehold improvements 315,602 268,245 Equipment and other 103,622 79,268 Furniture and fixtures 20,526 19,694 Computer hardware and software 50,668 46,437 Construction in progress 28,770 58,501 Total property and equipment, gross 544,072 472,745 Less accumulated depreciation (180,856) (142,015) Total property and equipment, net $ 363,216 $ 330,730 Construction in progress includes CAVA new restaurant openings and technology improvements as of both periods presented above. Building, as of October 6, 2024 and construction in progress as of December 31, 2023, includes the new production facility in Verona, Virginia, which commenced operations in the first quarter of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9 Months Ended</t>
        </is>
      </c>
    </row>
    <row r="2">
      <c r="B2" s="2" t="inlineStr">
        <is>
          <t>Oct. 06, 2024</t>
        </is>
      </c>
    </row>
    <row r="3">
      <c r="A3" s="3" t="inlineStr">
        <is>
          <t>Payables and Accruals [Abstract]</t>
        </is>
      </c>
      <c r="B3" s="4" t="inlineStr">
        <is>
          <t xml:space="preserve"> </t>
        </is>
      </c>
    </row>
    <row r="4">
      <c r="A4" s="4" t="inlineStr">
        <is>
          <t>ACCRUED EXPENSES AND OTHER</t>
        </is>
      </c>
      <c r="B4" s="4" t="inlineStr">
        <is>
          <t xml:space="preserve">ACCRUED EXPENSES AND OTHER The following table presents the Company’s accrued expenses and other: (in thousands) October 6, December 31, Accrued payroll and payroll taxes $ 29,244 $ 23,370 Accrued capital purchases 6,142 7,935 Sales and use tax payable 6,096 3,807 Gift card and loyalty liabilities 4,479 4,096 Other accrued expenses 21,933 20,011 Total accrued expenses and other $ 67,894 $ 59,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6, 2024</t>
        </is>
      </c>
    </row>
    <row r="3">
      <c r="A3" s="3" t="inlineStr">
        <is>
          <t>Debt Disclosure [Abstract]</t>
        </is>
      </c>
      <c r="B3" s="4" t="inlineStr">
        <is>
          <t xml:space="preserve"> </t>
        </is>
      </c>
    </row>
    <row r="4">
      <c r="A4" s="4" t="inlineStr">
        <is>
          <t>DEBT</t>
        </is>
      </c>
      <c r="B4" s="4" t="inlineStr">
        <is>
          <t>DEBT As of October 6, 2024, the Company had a revolving loan commitment with available borrowing capacity of $74.3 million, net of $0.7 million of outstanding letters of credit (the “2022 Credit Facility”), with JPMorgan Chase Bank, N.A. as administrative agent. The 2022 Credit Facility has a five-year term and matures on March 11, 2027. The 2022 Credit Facility included a delayed draw term loan facility (“DDTL”) of $24.0 million, which facility commitment terminated on August 15, 2024. Interest on loans under the 2022 Credit Facility are based on the one, three or six months Adjusted Term Secured Overnight Financing Rate (as described in the 2022 Credit Facility), as applicable, plus an applicable margin of 1.50% to 2.50% based on the Company’s Total Rent Adjusted Net Leverage Ratio (as defined in the 2022 Credit Facility). The Company is also required to pay a commitment fee for unused amounts under the 2022 Credit Facility (and a similar ticking fee with respect to undrawn loans under the DDTL through its termination), which ranges from 0.20% to 0.35% based on the Total Rent Adjusted Net Leverage Ratio. The 2022 Credit Facility is unconditionally guaranteed by certain of the Company’s domestic restricted subsidiaries and is secured, subject to permitted liens and other exceptions, by a first-priority security interest in and pledge of certain assets of the borrower and the guarantors. The 2022 Credit Facility includes customary restrictive covenants and covenants that require compliance with certain leverage ratios. As of October 6, 2024, the Company was in compliance with these financial and other covenants, and the Company had no borrowings under the 2022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6, 2024</t>
        </is>
      </c>
    </row>
    <row r="3">
      <c r="A3" s="3" t="inlineStr">
        <is>
          <t>Income Tax Disclosure [Abstract]</t>
        </is>
      </c>
      <c r="B3" s="4" t="inlineStr">
        <is>
          <t xml:space="preserve"> </t>
        </is>
      </c>
    </row>
    <row r="4">
      <c r="A4" s="4" t="inlineStr">
        <is>
          <t>INCOME TAXES</t>
        </is>
      </c>
      <c r="B4" s="4" t="inlineStr">
        <is>
          <t>INCOME TAXES The Company’s full pretax income for the twelve and forty weeks ended October 6, 2024 and October 1, 2023 was from U.S. domestic operations. The Company’s effective tax rate differs from the statutory rate primarily due to the valuation allowance recorded against deferred tax assets (“DTAs”). A valuation allowance is provided when it is more likely than not that some portion or all of the DTAs will not be realized. The factors used to assess the likelihood of realization include the Company’s historical and forecasted future taxable income and available tax planning strategies that could be implemented to realize the net DTAs. The Company assesses the available positive and negative evidence to estimate whether sufficient future taxable income will be generated. A significant piece of objective negative evidence evaluated was the cumulative losses incurred over the most recent three-year period ended October 6, 2024. Such objective evidence limits the ability to consider other subjective evidence, such as projections for future growth. On the basis of this evaluation, as of October 6, 2024 and December 31, 2023, a full valuation allowance has been recorded on the Company’s DTAs. However, management has evaluated the Company’s recent profitability trends and believes that, if current trends persist, it is reasonably possible that in the fourth quarter of fiscal 2024, sufficient positive evidence will become available to allow the Company to reach the conclusion that a significant portion of the valuation allowance will no longer be needed. Release of the valuation allowance would result in the recognition of certain DTAs and a decrease to income tax expense for the period the release is recorded. However, the exact timing and amount of the valuation allowance to be released are subject to change based on the positive evidence, including, but not limited to, the level of expected profitability, that the Company is able to actually achieve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6, 2024</t>
        </is>
      </c>
    </row>
    <row r="3">
      <c r="A3" s="3" t="inlineStr">
        <is>
          <t>Leases [Abstract]</t>
        </is>
      </c>
      <c r="B3" s="4" t="inlineStr">
        <is>
          <t xml:space="preserve"> </t>
        </is>
      </c>
    </row>
    <row r="4">
      <c r="A4" s="4" t="inlineStr">
        <is>
          <t>LEASES</t>
        </is>
      </c>
      <c r="B4" s="4" t="inlineStr">
        <is>
          <t xml:space="preserve">LEASES The Company leases all of its CAVA Restaurants, its digital kitchens, its production facility in Laurel, Maryland, its collaboration center in Washington, D.C., and its support centers in Brooklyn, New York and Plano, Texas. The Company determines if a contract contains a lease at inception, and determines the classification of a lease, if necessary. Typically, restaurant leases have initial terms of 10 years and include five-year renewal options. Supplemental disclosures of cash flow information related to leases were as follows: Twelve Weeks Ended Forty Weeks Ended (in thousands) October 6, October 1, October 6, October 1, Cash paid for operating lease liabilities $ 14,580 $ 12,067 $ 42,990 $ 35,220 Operating lease assets obtained in exchange for operating lease liabilities 17,297 8,457 50,694 42,341 Derecognition of operating lease assets due to termination or impairment — 236 109 3,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6,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various purchase obligations in the ordinary course of business, generally of a short-term nature. Those that are binding primarily relate to amounts owed for produce and other ingredients and supplies, including supplies and materials used for new restaurant openings. Letters of Credit —As of October 6, 2024 and December 31, 2023, the Company had four irrevocable letters of credit in favor of various landlords in the aggregate amount of $0.7 million. The letters of credit do not require a compensating balance and automatically renew in accordance with the terms of the underlying lease agreement. Litigation —The Company is currently involved in various claims and legal actions that arise in the ordinary course of its business, including claims resulting from employment related matters. While the ultimate outcome and the costs associated with litigation are inherently uncertain and difficult to predict, as of the date hereof, the Company does not believe that any of its pending legal proceedings, most of which are covered by insurance, will have a material effect on the Company’s business, financial condition, results of operations, or cash flows. However, a significant increase in the number of these claims or an increase in uninsured amounts owed under successful claims could materially and adversely affect the Company’s business, financial condition, results of operations, or cash flows. On April 27, 2022, the Company was named as a defendant in Hamman et al. v. Cava Group, Inc. in the U.S. District Court for the Southern District of California, which alleged that certain of the Company’s products were unfit for human consumption due to the packaging containing allegedly heightened levels of organic fluorine and unsafe per- and polyfluoroalkyl substances (“PFAS”), and that consumers were misled by certain marketing claims asserted by the Company regarding the health and sustainability of its products. Plaintiffs sought, among other relief, compensatory damages in an unspecified amount and medical monitoring. The Company settled the matter and the action was dismissed with prejudice on April 15, 2024. On October 12, 2023, the Company was named as a defendant in GMO Free USA d/b/a Toxin Free USA v. Cava Group, Inc. in the Superior Court of the District of Columbia Civil Division, which alleged that the Company used unhealthy and unsustainable PFAS in its packaging, that its products contained synthetic biocides, and that its “healthy” and “sustainable” marketing claims constituted false and deceptive advertising. Plaintiffs sought declaratory and injunctive relief, including that the Company refrain from using or sourcing packaging containing PFAS and that it add certain product warnings, as well as payment of the plaintiffs’ attorney’s fees. The Company settled the matter and the action was dismissed with prejudice on April 16, 2024. In connection to the aforementioned Hamman matter, Travelers Property Casualty Company of America et al v. Cava Group, Inc. was filed on September 21, 2022 in the Superior Court of the State of California, County of Orange and subsequently transferred to the U.S. District Court for the District of Columbia on February 13, 2024. Plaintiff sought a declaratory judgment that it was not liable for insurance coverage in relation to the allegations asserted in the Hamman complaint related to PFAS, as well as recoupment of the Company’s legal costs in the Hamman action. The Company settled the matter and the action was dismissed with prejudice on April 17, 2024. The accompanying unaudited condensed consolidated financial statements include an immaterial expense for the matter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Oct. 06, 2024</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recognized equity-based compensation expense (including applicable payroll taxes) of $3.5 million and $12.2 million during the twelve and forty weeks ended October 6, 2024, and $3.2 million and $6.2 million during the twelve and forty weeks ended October 1, 2023, respectively, related to its equity incentive plans and employee stock purchase plan, recorded within general and administrative expenses in the accompanying unaudited condensed consolidated statements of operations. A summary of the Company’s stock option activity is as follows: Weighted Average (in thousands, except per share amounts) Number Of Options Exercise Price Remaining Contractual Term (Years) Aggregate Intrinsic Value Outstanding - December 31, 2023 3,078 $ 11.45 6.8 $ 97,054 Granted 7 47.84 Exercised (316) 2.42 Forfeited or expired (53) 15.34 Outstanding - October 6, 2024 2,716 $ 12.52 6.5 $ 309,841 Exercisable - October 6, 2024 1,522 $ 8.20 4.9 Vested and expected to vest - October 6, 2024 2,716 $ 12.52 6.5 $ 309,841 As of October 6, 2024, unrecognized compensation expense related to option awards was $9.6 million, which is expected to be recognized over a weighted-average period of 3.2 years. A summary of the Company’s restricted stock unit (“RSU”) activity is as follows: (in thousands, except per share amounts) Number of Units Weighted-Average Grant Date Fair Value Aggregate Intrinsic Value Non-vested - December 31, 2023 2,653 $ 12.69 $ 113,985 Granted 34 63.24 Vested (790) 11.31 Forfeited (137) 14.77 Non-vested - October 6, 2024 1,760 $ 14.12 $ 222,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6,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by the weighted average shares outstanding during the period. Diluted earnings per share is calculated by adjusting the weighted average shares outstanding for the dilutive effect of outstanding equity awards for the period using the treasury-stock method. The following table sets forth the computation of earnings per common share: Twelve Weeks Ended Forty Weeks Ended (in thousands, except per share amounts) October 6, October 1, October 6, October 1, Net income $ 17,966 $ 6,833 $ 51,700 $ 11,231 Weighted-average shares outstanding: Basic 114,434 113,584 114,158 43,244 Dilutive awards 3,996 4,129 4,033 2,722 Diluted 118,430 117,713 118,191 45,966 Earnings per common share: Basic $ 0.16 $ 0.06 $ 0.45 $ 0.26 Diluted $ 0.15 $ 0.06 $ 0.44 $ 0.24 The Company excluded the following potential common shares, presented based on amounts outstanding at each period end, from the computation of diluted earnings per share as their impact would have been anti-dilutive: Twelve Weeks Ended Forty Weeks Ended (in thousands) October 6, October 1, October 6, October 1, Options to purchase common stock — — 2 — Time-based vesting restricted stock units — — 1 — Total common stock equivalents — — 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6, 2024</t>
        </is>
      </c>
    </row>
    <row r="3">
      <c r="A3" s="3" t="inlineStr">
        <is>
          <t>Segment Reporting [Abstract]</t>
        </is>
      </c>
      <c r="B3" s="4" t="inlineStr">
        <is>
          <t xml:space="preserve"> </t>
        </is>
      </c>
    </row>
    <row r="4">
      <c r="A4" s="4" t="inlineStr">
        <is>
          <t>SEGMENT REPORTING</t>
        </is>
      </c>
      <c r="B4" s="4" t="inlineStr">
        <is>
          <t>SEGMENT REPORTING The CODM reviews segment performance and allocates resources based upon restaurant level profit, which is defined as segment revenues less food, beverage, and packaging, labor, occupancy, and other operating expenses. All segment revenue is earned in the United States, and all intersegment revenues have been eliminated. Sales from external customers are derived principally from sales of food, beverage, and CPG. The Company does not rely on any major customers as sources of sales. As the CODM is not provided with asset information by segment, assets are reported only on a consolidated basis. As described in Note 1 (Nature of Operations and Basis of Presentation), the Company no longer operates any Zoes Kitchen locations as of March 2, 2023. Other includes the Company’s CPG sales from CAVA Foods. Financial information for the Company’s reportable segments was as follows: Twelve Weeks Ended Forty Weeks Ended (in thousands) October 6, October 1, October 6, October 1, Revenue CAVA $ 241,499 $ 173,759 $ 729,173 $ 541,609 Zoes Kitchen — — — 3,867 Other 2,318 1,794 7,145 6,054 Total revenue 243,817 175,553 736,318 551,530 Restaurant operating expenses (1) CAVA 179,680 130,179 541,473 403,430 Zoes Kitchen — — — 4,044 Other 1,490 887 4,472 3,574 Total restaurant operating expenses 181,170 131,066 545,945 411,048 Restaurant-level profit (loss) CAVA 61,819 43,580 187,700 138,179 Zoes Kitchen — — — (177) Other 828 907 2,673 2,480 Total restaurant-level profit 62,647 44,487 190,373 140,482 Reconciliation of restaurant-level profit to income before income taxes: General and administrative expenses 29,830 24,472 91,951 76,817 Depreciation and amortization 14,325 11,528 45,380 35,096 Restructuring and other costs 230 1,092 582 5,160 Pre-opening costs 2,819 3,410 9,500 12,809 Impairment and asset disposal costs 1,675 1,190 3,795 4,295 Interest income, net (4,091) (3,956) (12,829) (4,630) Other income, net (50) (120) (188) (412) Income before taxes $ 17,909 $ 6,871 $ 52,182 $ 11,347 ____________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Oct. 06,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7160</v>
      </c>
      <c r="C3" s="6" t="n">
        <v>332428</v>
      </c>
    </row>
    <row r="4">
      <c r="A4" s="4" t="inlineStr">
        <is>
          <t>Trade accounts receivable, net</t>
        </is>
      </c>
      <c r="B4" s="5" t="n">
        <v>6483</v>
      </c>
      <c r="C4" s="5" t="n">
        <v>3662</v>
      </c>
    </row>
    <row r="5">
      <c r="A5" s="4" t="inlineStr">
        <is>
          <t>Other accounts receivable</t>
        </is>
      </c>
      <c r="B5" s="5" t="n">
        <v>6717</v>
      </c>
      <c r="C5" s="5" t="n">
        <v>8223</v>
      </c>
    </row>
    <row r="6">
      <c r="A6" s="4" t="inlineStr">
        <is>
          <t>Inventories</t>
        </is>
      </c>
      <c r="B6" s="5" t="n">
        <v>7335</v>
      </c>
      <c r="C6" s="5" t="n">
        <v>5637</v>
      </c>
    </row>
    <row r="7">
      <c r="A7" s="4" t="inlineStr">
        <is>
          <t>Prepaid expenses and other</t>
        </is>
      </c>
      <c r="B7" s="5" t="n">
        <v>5565</v>
      </c>
      <c r="C7" s="5" t="n">
        <v>4962</v>
      </c>
    </row>
    <row r="8">
      <c r="A8" s="4" t="inlineStr">
        <is>
          <t>Total current assets</t>
        </is>
      </c>
      <c r="B8" s="5" t="n">
        <v>393260</v>
      </c>
      <c r="C8" s="5" t="n">
        <v>354912</v>
      </c>
    </row>
    <row r="9">
      <c r="A9" s="4" t="inlineStr">
        <is>
          <t>Property and equipment, net</t>
        </is>
      </c>
      <c r="B9" s="5" t="n">
        <v>363216</v>
      </c>
      <c r="C9" s="5" t="n">
        <v>330730</v>
      </c>
    </row>
    <row r="10">
      <c r="A10" s="4" t="inlineStr">
        <is>
          <t>Operating lease assets</t>
        </is>
      </c>
      <c r="B10" s="5" t="n">
        <v>314073</v>
      </c>
      <c r="C10" s="5" t="n">
        <v>289451</v>
      </c>
    </row>
    <row r="11">
      <c r="A11" s="4" t="inlineStr">
        <is>
          <t>Goodwill</t>
        </is>
      </c>
      <c r="B11" s="5" t="n">
        <v>1944</v>
      </c>
      <c r="C11" s="5" t="n">
        <v>1944</v>
      </c>
    </row>
    <row r="12">
      <c r="A12" s="4" t="inlineStr">
        <is>
          <t>Intangible assets</t>
        </is>
      </c>
      <c r="B12" s="5" t="n">
        <v>1355</v>
      </c>
      <c r="C12" s="5" t="n">
        <v>1355</v>
      </c>
    </row>
    <row r="13">
      <c r="A13" s="4" t="inlineStr">
        <is>
          <t>Other long-term assets</t>
        </is>
      </c>
      <c r="B13" s="5" t="n">
        <v>5691</v>
      </c>
      <c r="C13" s="5" t="n">
        <v>5365</v>
      </c>
    </row>
    <row r="14">
      <c r="A14" s="4" t="inlineStr">
        <is>
          <t>Total assets</t>
        </is>
      </c>
      <c r="B14" s="5" t="n">
        <v>1079539</v>
      </c>
      <c r="C14" s="5" t="n">
        <v>983757</v>
      </c>
    </row>
    <row r="15">
      <c r="A15" s="3" t="inlineStr">
        <is>
          <t>Current liabilities:</t>
        </is>
      </c>
      <c r="B15" s="4" t="inlineStr">
        <is>
          <t xml:space="preserve"> </t>
        </is>
      </c>
      <c r="C15" s="4" t="inlineStr">
        <is>
          <t xml:space="preserve"> </t>
        </is>
      </c>
    </row>
    <row r="16">
      <c r="A16" s="4" t="inlineStr">
        <is>
          <t>Accounts payable</t>
        </is>
      </c>
      <c r="B16" s="5" t="n">
        <v>25336</v>
      </c>
      <c r="C16" s="5" t="n">
        <v>17234</v>
      </c>
    </row>
    <row r="17">
      <c r="A17" s="4" t="inlineStr">
        <is>
          <t>Accrued expenses and other</t>
        </is>
      </c>
      <c r="B17" s="5" t="n">
        <v>67894</v>
      </c>
      <c r="C17" s="5" t="n">
        <v>59219</v>
      </c>
    </row>
    <row r="18">
      <c r="A18" s="4" t="inlineStr">
        <is>
          <t>Operating lease liabilities, current</t>
        </is>
      </c>
      <c r="B18" s="5" t="n">
        <v>41211</v>
      </c>
      <c r="C18" s="5" t="n">
        <v>32583</v>
      </c>
    </row>
    <row r="19">
      <c r="A19" s="4" t="inlineStr">
        <is>
          <t>Total current liabilities</t>
        </is>
      </c>
      <c r="B19" s="5" t="n">
        <v>134441</v>
      </c>
      <c r="C19" s="5" t="n">
        <v>109036</v>
      </c>
    </row>
    <row r="20">
      <c r="A20" s="4" t="inlineStr">
        <is>
          <t>Deferred income taxes</t>
        </is>
      </c>
      <c r="B20" s="5" t="n">
        <v>79</v>
      </c>
      <c r="C20" s="5" t="n">
        <v>79</v>
      </c>
    </row>
    <row r="21">
      <c r="A21" s="4" t="inlineStr">
        <is>
          <t>Operating lease liabilities</t>
        </is>
      </c>
      <c r="B21" s="5" t="n">
        <v>328582</v>
      </c>
      <c r="C21" s="5" t="n">
        <v>303615</v>
      </c>
    </row>
    <row r="22">
      <c r="A22" s="4" t="inlineStr">
        <is>
          <t>Other long-term liabilities</t>
        </is>
      </c>
      <c r="B22" s="5" t="n">
        <v>0</v>
      </c>
      <c r="C22" s="5" t="n">
        <v>225</v>
      </c>
    </row>
    <row r="23">
      <c r="A23" s="4" t="inlineStr">
        <is>
          <t>Total liabilities</t>
        </is>
      </c>
      <c r="B23" s="5" t="n">
        <v>463102</v>
      </c>
      <c r="C23" s="5" t="n">
        <v>412955</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1 per share; 2,500,000 shares authorized; 114,563 and 113,708 issued and outstanding, respectively</t>
        </is>
      </c>
      <c r="B26" s="5" t="n">
        <v>11</v>
      </c>
      <c r="C26" s="5" t="n">
        <v>11</v>
      </c>
    </row>
    <row r="27">
      <c r="A27" s="4" t="inlineStr">
        <is>
          <t>Treasury stock, at cost; 1,382 shares and 1,086 shares, respectively</t>
        </is>
      </c>
      <c r="B27" s="5" t="n">
        <v>-27563</v>
      </c>
      <c r="C27" s="5" t="n">
        <v>-9727</v>
      </c>
    </row>
    <row r="28">
      <c r="A28" s="4" t="inlineStr">
        <is>
          <t>Additional paid-in capital</t>
        </is>
      </c>
      <c r="B28" s="5" t="n">
        <v>1039952</v>
      </c>
      <c r="C28" s="5" t="n">
        <v>1028181</v>
      </c>
    </row>
    <row r="29">
      <c r="A29" s="4" t="inlineStr">
        <is>
          <t>Accumulated deficit</t>
        </is>
      </c>
      <c r="B29" s="5" t="n">
        <v>-395963</v>
      </c>
      <c r="C29" s="5" t="n">
        <v>-447663</v>
      </c>
    </row>
    <row r="30">
      <c r="A30" s="4" t="inlineStr">
        <is>
          <t>Total stockholders’ equity</t>
        </is>
      </c>
      <c r="B30" s="5" t="n">
        <v>616437</v>
      </c>
      <c r="C30" s="5" t="n">
        <v>570802</v>
      </c>
    </row>
    <row r="31">
      <c r="A31" s="4" t="inlineStr">
        <is>
          <t>Total liabilities and stockholders' equity</t>
        </is>
      </c>
      <c r="B31" s="6" t="n">
        <v>1079539</v>
      </c>
      <c r="C31" s="6" t="n">
        <v>983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6, 2024</t>
        </is>
      </c>
      <c r="C2" s="2" t="inlineStr">
        <is>
          <t>Oct. 01, 2023</t>
        </is>
      </c>
      <c r="D2" s="2" t="inlineStr">
        <is>
          <t>Oct. 06, 2024</t>
        </is>
      </c>
      <c r="E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966</v>
      </c>
      <c r="C4" s="6" t="n">
        <v>6833</v>
      </c>
      <c r="D4" s="6" t="n">
        <v>51700</v>
      </c>
      <c r="E4" s="6" t="n">
        <v>1123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Oct. 06, 2024</t>
        </is>
      </c>
    </row>
    <row r="3">
      <c r="A3" s="3" t="inlineStr">
        <is>
          <t>Organization, Consolidation and Presentation of Financial Statements [Abstract]</t>
        </is>
      </c>
      <c r="B3" s="4" t="inlineStr">
        <is>
          <t xml:space="preserve"> </t>
        </is>
      </c>
    </row>
    <row r="4">
      <c r="A4" s="4" t="inlineStr">
        <is>
          <t>Interim Financial Statements</t>
        </is>
      </c>
      <c r="B4" s="4" t="inlineStr">
        <is>
          <t xml:space="preserve">Interim Financial Statements —The accompanying unaudited condensed consolidated financial statements have been prepared in accordance with generally accepted accounting principles and practices of the United States of America (“GAAP”) for interim financial information. Certain information and footnote disclosures normally included in annual financial statements presented in accordance with GAAP have been omitted pursuant to rules and regulations of the Securities and Exchange Commission (“SEC”). In the opinion of management, all adjustments (consisting of normal recurring adjustments) considered necessary for a fair statement of the results for interim periods have been included. </t>
        </is>
      </c>
    </row>
    <row r="5">
      <c r="A5" s="4" t="inlineStr">
        <is>
          <t>Recently Issued Accounting Standards</t>
        </is>
      </c>
      <c r="B5" s="4" t="inlineStr">
        <is>
          <t>Recently Issued Accounting Standards —In November 2023, the Financial Accounting Standards Board (“FASB”), issued Accounting Standards Update (“ASU”) 2023-07, Segment Reporting (Topic 280): Improvements to Reportable Segment Disclosures , which improves reportable segment disclosure through enhanced disclosures about significant segment expenses. The Company will apply the guidance beginning with its consolidated financial statements for the fiscal year ending December 29, 2024, which will, among other items, include additional segment expense disclosures.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our fiscal 2025) and early adoption is permitted. The amendments should be applied on a prospective basis, however, retrospective application is permitted. The Company is currently evaluating the impact of adopting this ASU on its disclosures.</t>
        </is>
      </c>
    </row>
    <row r="6">
      <c r="A6" s="4" t="inlineStr">
        <is>
          <t>JOBS Act Election</t>
        </is>
      </c>
      <c r="B6" s="4" t="inlineStr">
        <is>
          <t>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is currently an emerging growth company and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ing for new or revised accounting standards as other public companies that are not emerging growth companies and, as a result, the Company’s financial statements may not be comparable to companies that comply with new or revised accounting pronouncements as of public company effective dates. As of July 14, 2024, the market value of the Company’s common stock held by non-affiliates exceeded $700.0 million. As a result, the Company will become a large accelerated filer beginning December 30, 2024, the first day of our next fiscal year, and will no longer be an emerging growth company for future filings. As a large accelerated filer, the Company will be subject to certain disclosure and compliance requirements that apply to other public companies that did not previously apply to the Company due to its status as an emerging growth company. These requirements include, but are not limited to: the requirement that the Company’s independent registered public accounting firm attest to the effectiveness of the Company’s internal control over financial reporting under Section 404 of the Sarbanes-Oxley Act of 2002; compliance with any requirements that may be adopted by the Public Company Accounting Oversight Board regarding mandatory audit firm rotation or a supplement to the auditors’ report providing additional information about the audit and the financial statements; the requirement that the Company provide more detailed disclosures regarding executive compensation; and, the requirement that the Company hold a non-binding advisory vote on executive compensation and obtain shareholder approval of any golden parachute payments not previously approved.</t>
        </is>
      </c>
    </row>
    <row r="7">
      <c r="A7" s="4" t="inlineStr">
        <is>
          <t>Assets and Liabilities Measured at Fair Value on a Recurring Basis/Non-Recurring Basis</t>
        </is>
      </c>
      <c r="B7" s="4" t="inlineStr">
        <is>
          <t>Assets and Liabilities Measured at Fair Value on a Recurring Basis —The carrying amounts of the Company’s financial instruments, which include cash and cash equivalents, accounts receivable, accounts payable, and other accrued expenses, approximate their fair values due to their short maturities. Assets and Liabilities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6, 2024</t>
        </is>
      </c>
    </row>
    <row r="3">
      <c r="A3" s="3" t="inlineStr">
        <is>
          <t>Revenue from Contract with Customer [Abstract]</t>
        </is>
      </c>
      <c r="B3" s="4" t="inlineStr">
        <is>
          <t xml:space="preserve"> </t>
        </is>
      </c>
    </row>
    <row r="4">
      <c r="A4" s="4" t="inlineStr">
        <is>
          <t>Disaggregation of Revenue</t>
        </is>
      </c>
      <c r="B4" s="4" t="inlineStr">
        <is>
          <t xml:space="preserve">The Company’s revenue was as follows : Twelve Weeks Ended Forty Weeks Ended (in thousands) October 6, October 1, October 6, October 1, Restaurant revenue $ 241,499 $ 173,759 $ 729,173 $ 545,476 CPG revenue and other 2,318 1,794 7,145 6,054 Revenue $ 243,817 $ 175,553 $ 736,318 $ 551,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06, 2024</t>
        </is>
      </c>
    </row>
    <row r="3">
      <c r="A3" s="3" t="inlineStr">
        <is>
          <t>Property, Plant and Equipment [Abstract]</t>
        </is>
      </c>
      <c r="B3" s="4" t="inlineStr">
        <is>
          <t xml:space="preserve"> </t>
        </is>
      </c>
    </row>
    <row r="4">
      <c r="A4" s="4" t="inlineStr">
        <is>
          <t>Property, Plant and Equipment</t>
        </is>
      </c>
      <c r="B4" s="4" t="inlineStr">
        <is>
          <t xml:space="preserve">The following table presents the Company’s property and equipment, net: (in thousands) October 6, December 31, Land $ 600 $ 600 Building 24,284 — Leasehold improvements 315,602 268,245 Equipment and other 103,622 79,268 Furniture and fixtures 20,526 19,694 Computer hardware and software 50,668 46,437 Construction in progress 28,770 58,501 Total property and equipment, gross 544,072 472,745 Less accumulated depreciation (180,856) (142,015) Total property and equipment, net $ 363,216 $ 330,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9 Months Ended</t>
        </is>
      </c>
    </row>
    <row r="2">
      <c r="B2" s="2" t="inlineStr">
        <is>
          <t>Oct. 06, 2024</t>
        </is>
      </c>
    </row>
    <row r="3">
      <c r="A3" s="3" t="inlineStr">
        <is>
          <t>Payables and Accruals [Abstract]</t>
        </is>
      </c>
      <c r="B3" s="4" t="inlineStr">
        <is>
          <t xml:space="preserve"> </t>
        </is>
      </c>
    </row>
    <row r="4">
      <c r="A4" s="4" t="inlineStr">
        <is>
          <t>Schedule of Accrued Liabilities</t>
        </is>
      </c>
      <c r="B4" s="4" t="inlineStr">
        <is>
          <t xml:space="preserve">The following table presents the Company’s accrued expenses and other: (in thousands) October 6, December 31, Accrued payroll and payroll taxes $ 29,244 $ 23,370 Accrued capital purchases 6,142 7,935 Sales and use tax payable 6,096 3,807 Gift card and loyalty liabilities 4,479 4,096 Other accrued expenses 21,933 20,011 Total accrued expenses and other $ 67,894 $ 59,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Oct. 06, 2024</t>
        </is>
      </c>
    </row>
    <row r="3">
      <c r="A3" s="3" t="inlineStr">
        <is>
          <t>Leases [Abstract]</t>
        </is>
      </c>
      <c r="B3" s="4" t="inlineStr">
        <is>
          <t xml:space="preserve"> </t>
        </is>
      </c>
    </row>
    <row r="4">
      <c r="A4" s="4" t="inlineStr">
        <is>
          <t>Supplemental cash flow information related to leases</t>
        </is>
      </c>
      <c r="B4" s="4" t="inlineStr">
        <is>
          <t xml:space="preserve">Supplemental disclosures of cash flow information related to leases were as follows: Twelve Weeks Ended Forty Weeks Ended (in thousands) October 6, October 1, October 6, October 1, Cash paid for operating lease liabilities $ 14,580 $ 12,067 $ 42,990 $ 35,220 Operating lease assets obtained in exchange for operating lease liabilities 17,297 8,457 50,694 42,341 Derecognition of operating lease assets due to termination or impairment — 236 109 3,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Oct. 06, 2024</t>
        </is>
      </c>
    </row>
    <row r="3">
      <c r="A3" s="3" t="inlineStr">
        <is>
          <t>Share-Based Payment Arrangement [Abstract]</t>
        </is>
      </c>
      <c r="B3" s="4" t="inlineStr">
        <is>
          <t xml:space="preserve"> </t>
        </is>
      </c>
    </row>
    <row r="4">
      <c r="A4" s="4" t="inlineStr">
        <is>
          <t>Schedule of Stock Options Roll Forward</t>
        </is>
      </c>
      <c r="B4" s="4" t="inlineStr">
        <is>
          <t xml:space="preserve">A summary of the Company’s stock option activity is as follows: Weighted Average (in thousands, except per share amounts) Number Of Options Exercise Price Remaining Contractual Term (Years) Aggregate Intrinsic Value Outstanding - December 31, 2023 3,078 $ 11.45 6.8 $ 97,054 Granted 7 47.84 Exercised (316) 2.42 Forfeited or expired (53) 15.34 Outstanding - October 6, 2024 2,716 $ 12.52 6.5 $ 309,841 Exercisable - October 6, 2024 1,522 $ 8.20 4.9 Vested and expected to vest - October 6, 2024 2,716 $ 12.52 6.5 $ 309,841 </t>
        </is>
      </c>
    </row>
    <row r="5">
      <c r="A5" s="4" t="inlineStr">
        <is>
          <t>Share-Based Payment Arrangement, Restricted Stock and Restricted Stock Unit, Activity</t>
        </is>
      </c>
      <c r="B5" s="4" t="inlineStr">
        <is>
          <t xml:space="preserve">A summary of the Company’s restricted stock unit (“RSU”) activity is as follows: (in thousands, except per share amounts) Number of Units Weighted-Average Grant Date Fair Value Aggregate Intrinsic Value Non-vested - December 31, 2023 2,653 $ 12.69 $ 113,985 Granted 34 63.24 Vested (790) 11.31 Forfeited (137) 14.77 Non-vested - October 6, 2024 1,760 $ 14.12 $ 222,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6,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earnings per common share: Twelve Weeks Ended Forty Weeks Ended (in thousands, except per share amounts) October 6, October 1, October 6, October 1, Net income $ 17,966 $ 6,833 $ 51,700 $ 11,231 Weighted-average shares outstanding: Basic 114,434 113,584 114,158 43,244 Dilutive awards 3,996 4,129 4,033 2,722 Diluted 118,430 117,713 118,191 45,966 Earnings per common share: Basic $ 0.16 $ 0.06 $ 0.45 $ 0.26 Diluted $ 0.15 $ 0.06 $ 0.44 $ 0.24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earnings per share as their impact would have been anti-dilutive: Twelve Weeks Ended Forty Weeks Ended (in thousands) October 6, October 1, October 6, October 1, Options to purchase common stock — — 2 — Time-based vesting restricted stock units — — 1 — Total common stock equivalents — — 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Oct. 06, 2024</t>
        </is>
      </c>
    </row>
    <row r="3">
      <c r="A3" s="3" t="inlineStr">
        <is>
          <t>Segment Reporting [Abstract]</t>
        </is>
      </c>
      <c r="B3" s="4" t="inlineStr">
        <is>
          <t xml:space="preserve"> </t>
        </is>
      </c>
    </row>
    <row r="4">
      <c r="A4" s="4" t="inlineStr">
        <is>
          <t>Schedule of Segment Reporting Information, by Segment</t>
        </is>
      </c>
      <c r="B4" s="4" t="inlineStr">
        <is>
          <t>Financial information for the Company’s reportable segments was as follows: Twelve Weeks Ended Forty Weeks Ended (in thousands) October 6, October 1, October 6, October 1, Revenue CAVA $ 241,499 $ 173,759 $ 729,173 $ 541,609 Zoes Kitchen — — — 3,867 Other 2,318 1,794 7,145 6,054 Total revenue 243,817 175,553 736,318 551,530 Restaurant operating expenses (1) CAVA 179,680 130,179 541,473 403,430 Zoes Kitchen — — — 4,044 Other 1,490 887 4,472 3,574 Total restaurant operating expenses 181,170 131,066 545,945 411,048 Restaurant-level profit (loss) CAVA 61,819 43,580 187,700 138,179 Zoes Kitchen — — — (177) Other 828 907 2,673 2,480 Total restaurant-level profit 62,647 44,487 190,373 140,482 Reconciliation of restaurant-level profit to income before income taxes: General and administrative expenses 29,830 24,472 91,951 76,817 Depreciation and amortization 14,325 11,528 45,380 35,096 Restructuring and other costs 230 1,092 582 5,160 Pre-opening costs 2,819 3,410 9,500 12,809 Impairment and asset disposal costs 1,675 1,190 3,795 4,295 Interest income, net (4,091) (3,956) (12,829) (4,630) Other income, net (50) (120) (188) (412) Income before taxes $ 17,909 $ 6,871 $ 52,182 $ 11,347 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Oct. 06,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500000000</v>
      </c>
      <c r="C4" s="5" t="n">
        <v>2500000000</v>
      </c>
    </row>
    <row r="5">
      <c r="A5" s="4" t="inlineStr">
        <is>
          <t>Common stock, shares issued (in shares)</t>
        </is>
      </c>
      <c r="B5" s="5" t="n">
        <v>114563000</v>
      </c>
      <c r="C5" s="5" t="n">
        <v>113708000</v>
      </c>
    </row>
    <row r="6">
      <c r="A6" s="4" t="inlineStr">
        <is>
          <t>Common stock, shares outstanding (in shares)</t>
        </is>
      </c>
      <c r="B6" s="5" t="n">
        <v>114563000</v>
      </c>
      <c r="C6" s="5" t="n">
        <v>113708000</v>
      </c>
    </row>
    <row r="7">
      <c r="A7" s="4" t="inlineStr">
        <is>
          <t>Treasury stock (in shares)</t>
        </is>
      </c>
      <c r="B7" s="5" t="n">
        <v>1382000</v>
      </c>
      <c r="C7" s="5" t="n">
        <v>10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7" customWidth="1" min="3" max="3"/>
    <col width="29" customWidth="1" min="4" max="4"/>
  </cols>
  <sheetData>
    <row r="1">
      <c r="A1" s="1" t="inlineStr">
        <is>
          <t>NATURE OF OPERATIONS AND BASIS OF PRESENTATION (Details) $ / shares in Units, $ in Thousands</t>
        </is>
      </c>
      <c r="C1" s="2" t="inlineStr">
        <is>
          <t>9 Months Ended</t>
        </is>
      </c>
    </row>
    <row r="2">
      <c r="B2" s="2" t="inlineStr">
        <is>
          <t>Jun. 20, 2023 USD ($) $ / shares shares</t>
        </is>
      </c>
      <c r="C2" s="2" t="inlineStr">
        <is>
          <t>Oct. 06, 2024 USD ($) segment restaurant state</t>
        </is>
      </c>
      <c r="D2" s="2" t="inlineStr">
        <is>
          <t>Oct. 01, 2023 USD ($) shares</t>
        </is>
      </c>
    </row>
    <row r="3">
      <c r="A3" s="3" t="inlineStr">
        <is>
          <t>Description Of Business And Significant Accounting Policies [Line Items]</t>
        </is>
      </c>
      <c r="B3" s="4" t="inlineStr">
        <is>
          <t xml:space="preserve"> </t>
        </is>
      </c>
      <c r="C3" s="4" t="inlineStr">
        <is>
          <t xml:space="preserve"> </t>
        </is>
      </c>
      <c r="D3" s="4" t="inlineStr">
        <is>
          <t xml:space="preserve"> </t>
        </is>
      </c>
    </row>
    <row r="4">
      <c r="A4" s="4" t="inlineStr">
        <is>
          <t>Number of restaurants | restaurant</t>
        </is>
      </c>
      <c r="B4" s="4" t="inlineStr">
        <is>
          <t xml:space="preserve"> </t>
        </is>
      </c>
      <c r="C4" s="5" t="n">
        <v>352</v>
      </c>
      <c r="D4" s="4" t="inlineStr">
        <is>
          <t xml:space="preserve"> </t>
        </is>
      </c>
    </row>
    <row r="5">
      <c r="A5" s="4" t="inlineStr">
        <is>
          <t>Number of states in which entity operates | state</t>
        </is>
      </c>
      <c r="B5" s="4" t="inlineStr">
        <is>
          <t xml:space="preserve"> </t>
        </is>
      </c>
      <c r="C5" s="5" t="n">
        <v>25</v>
      </c>
      <c r="D5" s="4" t="inlineStr">
        <is>
          <t xml:space="preserve"> </t>
        </is>
      </c>
    </row>
    <row r="6">
      <c r="A6" s="4" t="inlineStr">
        <is>
          <t>Number of reportable segments | segment</t>
        </is>
      </c>
      <c r="B6" s="4" t="inlineStr">
        <is>
          <t xml:space="preserve"> </t>
        </is>
      </c>
      <c r="C6" s="5" t="n">
        <v>2</v>
      </c>
      <c r="D6" s="4" t="inlineStr">
        <is>
          <t xml:space="preserve"> </t>
        </is>
      </c>
    </row>
    <row r="7">
      <c r="A7" s="4" t="inlineStr">
        <is>
          <t>Underwriting discounts and commissions</t>
        </is>
      </c>
      <c r="B7" s="4" t="inlineStr">
        <is>
          <t xml:space="preserve"> </t>
        </is>
      </c>
      <c r="C7" s="6" t="n">
        <v>22800</v>
      </c>
      <c r="D7" s="4" t="inlineStr">
        <is>
          <t xml:space="preserve"> </t>
        </is>
      </c>
    </row>
    <row r="8">
      <c r="A8" s="4" t="inlineStr">
        <is>
          <t>Offering expenses</t>
        </is>
      </c>
      <c r="B8" s="4" t="inlineStr">
        <is>
          <t xml:space="preserve"> </t>
        </is>
      </c>
      <c r="C8" s="5" t="n">
        <v>0</v>
      </c>
      <c r="D8" s="6" t="n">
        <v>5141</v>
      </c>
    </row>
    <row r="9">
      <c r="A9" s="4" t="inlineStr">
        <is>
          <t>Proceeds from IPO</t>
        </is>
      </c>
      <c r="B9" s="4" t="inlineStr">
        <is>
          <t xml:space="preserve"> </t>
        </is>
      </c>
      <c r="C9" s="6" t="n">
        <v>0</v>
      </c>
      <c r="D9" s="6" t="n">
        <v>342604</v>
      </c>
    </row>
    <row r="10">
      <c r="A10" s="4" t="inlineStr">
        <is>
          <t>Conversion of preferred stock (in shares) | shares</t>
        </is>
      </c>
      <c r="B10" s="5" t="n">
        <v>95200000</v>
      </c>
      <c r="C10" s="4" t="inlineStr">
        <is>
          <t xml:space="preserve"> </t>
        </is>
      </c>
      <c r="D10" s="5" t="n">
        <v>95204000</v>
      </c>
    </row>
    <row r="11">
      <c r="A11" s="4" t="inlineStr">
        <is>
          <t>IPO</t>
        </is>
      </c>
      <c r="B11" s="4" t="inlineStr">
        <is>
          <t xml:space="preserve"> </t>
        </is>
      </c>
      <c r="C11" s="4" t="inlineStr">
        <is>
          <t xml:space="preserve"> </t>
        </is>
      </c>
      <c r="D11" s="4" t="inlineStr">
        <is>
          <t xml:space="preserve"> </t>
        </is>
      </c>
    </row>
    <row r="12">
      <c r="A12" s="3" t="inlineStr">
        <is>
          <t>Description Of Business And Significant Accounting Policies [Line Items]</t>
        </is>
      </c>
      <c r="B12" s="4" t="inlineStr">
        <is>
          <t xml:space="preserve"> </t>
        </is>
      </c>
      <c r="C12" s="4" t="inlineStr">
        <is>
          <t xml:space="preserve"> </t>
        </is>
      </c>
      <c r="D12" s="4" t="inlineStr">
        <is>
          <t xml:space="preserve"> </t>
        </is>
      </c>
    </row>
    <row r="13">
      <c r="A13" s="4" t="inlineStr">
        <is>
          <t>Number of shares issued in IPO (in shares) | shares</t>
        </is>
      </c>
      <c r="B13" s="5" t="n">
        <v>16600000</v>
      </c>
      <c r="C13" s="4" t="inlineStr">
        <is>
          <t xml:space="preserve"> </t>
        </is>
      </c>
      <c r="D13" s="4" t="inlineStr">
        <is>
          <t xml:space="preserve"> </t>
        </is>
      </c>
    </row>
    <row r="14">
      <c r="A14" s="4" t="inlineStr">
        <is>
          <t>Sale of stock (in usd per share) | $ / shares</t>
        </is>
      </c>
      <c r="B14" s="6" t="n">
        <v>22</v>
      </c>
      <c r="C14" s="4" t="inlineStr">
        <is>
          <t xml:space="preserve"> </t>
        </is>
      </c>
      <c r="D14" s="4" t="inlineStr">
        <is>
          <t xml:space="preserve"> </t>
        </is>
      </c>
    </row>
    <row r="15">
      <c r="A15" s="4" t="inlineStr">
        <is>
          <t>Underwriting discounts and commissions</t>
        </is>
      </c>
      <c r="B15" s="6" t="n">
        <v>22800</v>
      </c>
      <c r="C15" s="4" t="inlineStr">
        <is>
          <t xml:space="preserve"> </t>
        </is>
      </c>
      <c r="D15" s="4" t="inlineStr">
        <is>
          <t xml:space="preserve"> </t>
        </is>
      </c>
    </row>
    <row r="16">
      <c r="A16" s="4" t="inlineStr">
        <is>
          <t>Offering expenses</t>
        </is>
      </c>
      <c r="B16" s="5" t="n">
        <v>6500</v>
      </c>
      <c r="C16" s="4" t="inlineStr">
        <is>
          <t xml:space="preserve"> </t>
        </is>
      </c>
      <c r="D16" s="4" t="inlineStr">
        <is>
          <t xml:space="preserve"> </t>
        </is>
      </c>
    </row>
    <row r="17">
      <c r="A17" s="4" t="inlineStr">
        <is>
          <t>Proceeds from IPO</t>
        </is>
      </c>
      <c r="B17" s="6" t="n">
        <v>336100</v>
      </c>
      <c r="C17" s="4" t="inlineStr">
        <is>
          <t xml:space="preserve"> </t>
        </is>
      </c>
      <c r="D17" s="4" t="inlineStr">
        <is>
          <t xml:space="preserve"> </t>
        </is>
      </c>
    </row>
    <row r="18">
      <c r="A18" s="4" t="inlineStr">
        <is>
          <t>Over-Allotment Option</t>
        </is>
      </c>
      <c r="B18" s="4" t="inlineStr">
        <is>
          <t xml:space="preserve"> </t>
        </is>
      </c>
      <c r="C18" s="4" t="inlineStr">
        <is>
          <t xml:space="preserve"> </t>
        </is>
      </c>
      <c r="D18" s="4" t="inlineStr">
        <is>
          <t xml:space="preserve"> </t>
        </is>
      </c>
    </row>
    <row r="19">
      <c r="A19" s="3" t="inlineStr">
        <is>
          <t>Description Of Business And Significant Accounting Policies [Line Items]</t>
        </is>
      </c>
      <c r="B19" s="4" t="inlineStr">
        <is>
          <t xml:space="preserve"> </t>
        </is>
      </c>
      <c r="C19" s="4" t="inlineStr">
        <is>
          <t xml:space="preserve"> </t>
        </is>
      </c>
      <c r="D19" s="4" t="inlineStr">
        <is>
          <t xml:space="preserve"> </t>
        </is>
      </c>
    </row>
    <row r="20">
      <c r="A20" s="4" t="inlineStr">
        <is>
          <t>Number of shares issued in IPO (in shares) | shares</t>
        </is>
      </c>
      <c r="B20" s="5" t="n">
        <v>22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chedule of Revenue (Details) - USD ($) $ in Thousands</t>
        </is>
      </c>
      <c r="B1" s="2" t="inlineStr">
        <is>
          <t>3 Months Ended</t>
        </is>
      </c>
      <c r="D1" s="2" t="inlineStr">
        <is>
          <t>9 Months Ended</t>
        </is>
      </c>
    </row>
    <row r="2">
      <c r="B2" s="2" t="inlineStr">
        <is>
          <t>Oct. 06, 2024</t>
        </is>
      </c>
      <c r="C2" s="2" t="inlineStr">
        <is>
          <t>Oct. 01, 2023</t>
        </is>
      </c>
      <c r="D2" s="2" t="inlineStr">
        <is>
          <t>Oct. 06,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3817</v>
      </c>
      <c r="C4" s="6" t="n">
        <v>175553</v>
      </c>
      <c r="D4" s="6" t="n">
        <v>736318</v>
      </c>
      <c r="E4" s="6" t="n">
        <v>551530</v>
      </c>
    </row>
    <row r="5">
      <c r="A5" s="4" t="inlineStr">
        <is>
          <t>Restaura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1499</v>
      </c>
      <c r="C7" s="5" t="n">
        <v>173759</v>
      </c>
      <c r="D7" s="5" t="n">
        <v>729173</v>
      </c>
      <c r="E7" s="5" t="n">
        <v>545476</v>
      </c>
    </row>
    <row r="8">
      <c r="A8" s="4" t="inlineStr">
        <is>
          <t>CPG revenu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318</v>
      </c>
      <c r="C10" s="6" t="n">
        <v>1794</v>
      </c>
      <c r="D10" s="6" t="n">
        <v>7145</v>
      </c>
      <c r="E10" s="6" t="n">
        <v>60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Oct. 06, 2024</t>
        </is>
      </c>
      <c r="C2" s="2" t="inlineStr">
        <is>
          <t>Oct. 01, 2023</t>
        </is>
      </c>
      <c r="D2" s="2" t="inlineStr">
        <is>
          <t>Oct. 06, 2024</t>
        </is>
      </c>
      <c r="E2" s="2" t="inlineStr">
        <is>
          <t>Oct. 01, 2023</t>
        </is>
      </c>
      <c r="F2" s="2" t="inlineStr">
        <is>
          <t>Oct. 07,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ift card revenue recognized</t>
        </is>
      </c>
      <c r="B4" s="9" t="n">
        <v>0.3</v>
      </c>
      <c r="C4" s="9" t="n">
        <v>0.3</v>
      </c>
      <c r="D4" s="9" t="n">
        <v>1.5</v>
      </c>
      <c r="E4" s="9" t="n">
        <v>0.7</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active accounts, points expiration period</t>
        </is>
      </c>
      <c r="B7" s="4" t="inlineStr">
        <is>
          <t xml:space="preserve"> </t>
        </is>
      </c>
      <c r="C7" s="4" t="inlineStr">
        <is>
          <t xml:space="preserve"> </t>
        </is>
      </c>
      <c r="D7" s="4" t="inlineStr">
        <is>
          <t xml:space="preserve"> </t>
        </is>
      </c>
      <c r="E7" s="4" t="inlineStr">
        <is>
          <t xml:space="preserve"> </t>
        </is>
      </c>
      <c r="F7" s="4" t="inlineStr">
        <is>
          <t>6 months</t>
        </is>
      </c>
    </row>
    <row r="8">
      <c r="A8" s="4" t="inlineStr">
        <is>
          <t>Converted points, expiration period</t>
        </is>
      </c>
      <c r="B8" s="4" t="inlineStr">
        <is>
          <t xml:space="preserve"> </t>
        </is>
      </c>
      <c r="C8" s="4" t="inlineStr">
        <is>
          <t xml:space="preserve"> </t>
        </is>
      </c>
      <c r="D8" s="4" t="inlineStr">
        <is>
          <t xml:space="preserve"> </t>
        </is>
      </c>
      <c r="E8" s="4" t="inlineStr">
        <is>
          <t xml:space="preserve"> </t>
        </is>
      </c>
      <c r="F8" s="4" t="inlineStr">
        <is>
          <t>60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etails) - USD ($) $ in Thousands</t>
        </is>
      </c>
      <c r="B1" s="2" t="inlineStr">
        <is>
          <t>3 Months Ended</t>
        </is>
      </c>
      <c r="D1" s="2" t="inlineStr">
        <is>
          <t>9 Months Ended</t>
        </is>
      </c>
    </row>
    <row r="2">
      <c r="B2" s="2" t="inlineStr">
        <is>
          <t>Oct. 06, 2024</t>
        </is>
      </c>
      <c r="C2" s="2" t="inlineStr">
        <is>
          <t>Oct. 01, 2023</t>
        </is>
      </c>
      <c r="D2" s="2" t="inlineStr">
        <is>
          <t>Oct. 06, 2024</t>
        </is>
      </c>
      <c r="E2" s="2" t="inlineStr">
        <is>
          <t>Oct. 01,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mpairment loss</t>
        </is>
      </c>
      <c r="B4" s="6" t="n">
        <v>0</v>
      </c>
      <c r="C4" s="6" t="n">
        <v>236</v>
      </c>
      <c r="D4" s="6" t="n">
        <v>109</v>
      </c>
      <c r="E4" s="6" t="n">
        <v>3022</v>
      </c>
      <c r="F4" s="4" t="inlineStr">
        <is>
          <t xml:space="preserve"> </t>
        </is>
      </c>
    </row>
    <row r="5">
      <c r="A5" s="4" t="inlineStr">
        <is>
          <t>Operating lease assets</t>
        </is>
      </c>
      <c r="B5" s="6" t="n">
        <v>314073</v>
      </c>
      <c r="C5" s="4" t="inlineStr">
        <is>
          <t xml:space="preserve"> </t>
        </is>
      </c>
      <c r="D5" s="6" t="n">
        <v>314073</v>
      </c>
      <c r="E5" s="4" t="inlineStr">
        <is>
          <t xml:space="preserve"> </t>
        </is>
      </c>
      <c r="F5" s="6" t="n">
        <v>289451</v>
      </c>
    </row>
    <row r="6">
      <c r="A6" s="4" t="inlineStr">
        <is>
          <t>Fair Value, Nonrecurring | Fair Value, Inputs,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impairment loss</t>
        </is>
      </c>
      <c r="B8" s="4" t="inlineStr">
        <is>
          <t xml:space="preserve"> </t>
        </is>
      </c>
      <c r="C8" s="5" t="n">
        <v>600</v>
      </c>
      <c r="D8" s="4" t="inlineStr">
        <is>
          <t xml:space="preserve"> </t>
        </is>
      </c>
      <c r="E8" s="5" t="n">
        <v>1300</v>
      </c>
      <c r="F8" s="4" t="inlineStr">
        <is>
          <t xml:space="preserve"> </t>
        </is>
      </c>
    </row>
    <row r="9">
      <c r="A9" s="4" t="inlineStr">
        <is>
          <t>Operating lease assets</t>
        </is>
      </c>
      <c r="B9" s="4" t="inlineStr">
        <is>
          <t xml:space="preserve"> </t>
        </is>
      </c>
      <c r="C9" s="6" t="n">
        <v>700</v>
      </c>
      <c r="D9" s="4" t="inlineStr">
        <is>
          <t xml:space="preserve"> </t>
        </is>
      </c>
      <c r="E9" s="6" t="n">
        <v>700</v>
      </c>
      <c r="F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Oct. 06,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44072</v>
      </c>
      <c r="C3" s="6" t="n">
        <v>472745</v>
      </c>
    </row>
    <row r="4">
      <c r="A4" s="4" t="inlineStr">
        <is>
          <t>Less accumulated depreciation</t>
        </is>
      </c>
      <c r="B4" s="5" t="n">
        <v>-180856</v>
      </c>
      <c r="C4" s="5" t="n">
        <v>-142015</v>
      </c>
    </row>
    <row r="5">
      <c r="A5" s="4" t="inlineStr">
        <is>
          <t>Total property and equipment, net</t>
        </is>
      </c>
      <c r="B5" s="5" t="n">
        <v>363216</v>
      </c>
      <c r="C5" s="5" t="n">
        <v>3307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00</v>
      </c>
      <c r="C8" s="5" t="n">
        <v>60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4284</v>
      </c>
      <c r="C11" s="5" t="n">
        <v>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15602</v>
      </c>
      <c r="C14" s="5" t="n">
        <v>268245</v>
      </c>
    </row>
    <row r="15">
      <c r="A15" s="4" t="inlineStr">
        <is>
          <t>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03622</v>
      </c>
      <c r="C17" s="5" t="n">
        <v>7926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0526</v>
      </c>
      <c r="C20" s="5" t="n">
        <v>19694</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50668</v>
      </c>
      <c r="C23" s="5" t="n">
        <v>4643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28770</v>
      </c>
      <c r="C26" s="6" t="n">
        <v>585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Oct. 06, 2024</t>
        </is>
      </c>
      <c r="C1" s="2" t="inlineStr">
        <is>
          <t>Dec. 31, 2023</t>
        </is>
      </c>
    </row>
    <row r="2">
      <c r="A2" s="3" t="inlineStr">
        <is>
          <t>Payables and Accruals [Abstract]</t>
        </is>
      </c>
      <c r="B2" s="4" t="inlineStr">
        <is>
          <t xml:space="preserve"> </t>
        </is>
      </c>
      <c r="C2" s="4" t="inlineStr">
        <is>
          <t xml:space="preserve"> </t>
        </is>
      </c>
    </row>
    <row r="3">
      <c r="A3" s="4" t="inlineStr">
        <is>
          <t>Accrued payroll and payroll taxes</t>
        </is>
      </c>
      <c r="B3" s="6" t="n">
        <v>29244</v>
      </c>
      <c r="C3" s="6" t="n">
        <v>23370</v>
      </c>
    </row>
    <row r="4">
      <c r="A4" s="4" t="inlineStr">
        <is>
          <t>Accrued capital purchases</t>
        </is>
      </c>
      <c r="B4" s="5" t="n">
        <v>6142</v>
      </c>
      <c r="C4" s="5" t="n">
        <v>7935</v>
      </c>
    </row>
    <row r="5">
      <c r="A5" s="4" t="inlineStr">
        <is>
          <t>Sales and use tax payable</t>
        </is>
      </c>
      <c r="B5" s="5" t="n">
        <v>6096</v>
      </c>
      <c r="C5" s="5" t="n">
        <v>3807</v>
      </c>
    </row>
    <row r="6">
      <c r="A6" s="4" t="inlineStr">
        <is>
          <t>Gift card and loyalty liabilities</t>
        </is>
      </c>
      <c r="B6" s="5" t="n">
        <v>4479</v>
      </c>
      <c r="C6" s="5" t="n">
        <v>4096</v>
      </c>
    </row>
    <row r="7">
      <c r="A7" s="4" t="inlineStr">
        <is>
          <t>Other accrued expenses</t>
        </is>
      </c>
      <c r="B7" s="5" t="n">
        <v>21933</v>
      </c>
      <c r="C7" s="5" t="n">
        <v>20011</v>
      </c>
    </row>
    <row r="8">
      <c r="A8" s="4" t="inlineStr">
        <is>
          <t>Total accrued expenses and other</t>
        </is>
      </c>
      <c r="B8" s="6" t="n">
        <v>67894</v>
      </c>
      <c r="C8" s="6" t="n">
        <v>59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Details) - USD ($)</t>
        </is>
      </c>
      <c r="B1" s="2" t="inlineStr">
        <is>
          <t>9 Months Ended</t>
        </is>
      </c>
    </row>
    <row r="2">
      <c r="B2" s="2" t="inlineStr">
        <is>
          <t>Oct. 06, 2024</t>
        </is>
      </c>
      <c r="C2" s="2" t="inlineStr">
        <is>
          <t>Dec. 31, 2023</t>
        </is>
      </c>
    </row>
    <row r="3">
      <c r="A3" s="4" t="inlineStr">
        <is>
          <t>2022 Credit Facility |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term (in years)</t>
        </is>
      </c>
      <c r="B5" s="4" t="inlineStr">
        <is>
          <t>5 years</t>
        </is>
      </c>
      <c r="C5" s="4" t="inlineStr">
        <is>
          <t xml:space="preserve"> </t>
        </is>
      </c>
    </row>
    <row r="6">
      <c r="A6" s="4" t="inlineStr">
        <is>
          <t>Borrowings outstanding</t>
        </is>
      </c>
      <c r="B6" s="6" t="n">
        <v>0</v>
      </c>
      <c r="C6" s="4" t="inlineStr">
        <is>
          <t xml:space="preserve"> </t>
        </is>
      </c>
    </row>
    <row r="7">
      <c r="A7" s="4" t="inlineStr">
        <is>
          <t>2022 Credit Facility | Line of Credit | Min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sis spread (in percentage)</t>
        </is>
      </c>
      <c r="B9" s="10" t="n">
        <v>0.015</v>
      </c>
      <c r="C9" s="4" t="inlineStr">
        <is>
          <t xml:space="preserve"> </t>
        </is>
      </c>
    </row>
    <row r="10">
      <c r="A10" s="4" t="inlineStr">
        <is>
          <t>2022 Credit Facility | Line of Credit | Max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sis spread (in percentage)</t>
        </is>
      </c>
      <c r="B12" s="10" t="n">
        <v>0.025</v>
      </c>
      <c r="C12" s="4" t="inlineStr">
        <is>
          <t xml:space="preserve"> </t>
        </is>
      </c>
    </row>
    <row r="13">
      <c r="A13" s="4" t="inlineStr">
        <is>
          <t>Revolving Credit Facility | 2022 Credit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maximum borrowing capacity</t>
        </is>
      </c>
      <c r="B15" s="6" t="n">
        <v>74300000</v>
      </c>
      <c r="C15" s="4" t="inlineStr">
        <is>
          <t xml:space="preserve"> </t>
        </is>
      </c>
    </row>
    <row r="16">
      <c r="A16" s="4" t="inlineStr">
        <is>
          <t>Letter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ggregate amount of letters of credit</t>
        </is>
      </c>
      <c r="B18" s="5" t="n">
        <v>700000</v>
      </c>
      <c r="C18" s="6" t="n">
        <v>700000</v>
      </c>
    </row>
    <row r="19">
      <c r="A19" s="4" t="inlineStr">
        <is>
          <t>Secured Debt | Delayed Draw Facility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maximum borrowing capacity</t>
        </is>
      </c>
      <c r="B21" s="6" t="n">
        <v>24000000</v>
      </c>
      <c r="C21" s="4" t="inlineStr">
        <is>
          <t xml:space="preserve"> </t>
        </is>
      </c>
    </row>
    <row r="22">
      <c r="A22" s="4" t="inlineStr">
        <is>
          <t>Secured Debt | Delayed Draw Facility | Line of Credit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icking fee (in percent)</t>
        </is>
      </c>
      <c r="B24" s="10" t="n">
        <v>0.002</v>
      </c>
      <c r="C24" s="4" t="inlineStr">
        <is>
          <t xml:space="preserve"> </t>
        </is>
      </c>
    </row>
    <row r="25">
      <c r="A25" s="4" t="inlineStr">
        <is>
          <t>Secured Debt | Delayed Draw Facility | Line of Credit | Max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icking fee (in percent)</t>
        </is>
      </c>
      <c r="B27" s="10" t="n">
        <v>0.0035</v>
      </c>
      <c r="C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Oct. 06, 2024</t>
        </is>
      </c>
    </row>
    <row r="2">
      <c r="A2" s="3" t="inlineStr">
        <is>
          <t>Leases [Abstract]</t>
        </is>
      </c>
      <c r="B2" s="4" t="inlineStr">
        <is>
          <t xml:space="preserve"> </t>
        </is>
      </c>
    </row>
    <row r="3">
      <c r="A3" s="4" t="inlineStr">
        <is>
          <t>Term of contract (in years)</t>
        </is>
      </c>
      <c r="B3" s="4" t="inlineStr">
        <is>
          <t>10 years</t>
        </is>
      </c>
    </row>
    <row r="4">
      <c r="A4" s="4" t="inlineStr">
        <is>
          <t>Renewal term (in years)</t>
        </is>
      </c>
      <c r="B4"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Oct. 06, 2024</t>
        </is>
      </c>
      <c r="C2" s="2" t="inlineStr">
        <is>
          <t>Oct. 01, 2023</t>
        </is>
      </c>
      <c r="D2" s="2" t="inlineStr">
        <is>
          <t>Oct. 06, 2024</t>
        </is>
      </c>
      <c r="E2" s="2" t="inlineStr">
        <is>
          <t>Oct.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14580</v>
      </c>
      <c r="C4" s="6" t="n">
        <v>12067</v>
      </c>
      <c r="D4" s="6" t="n">
        <v>42990</v>
      </c>
      <c r="E4" s="6" t="n">
        <v>35220</v>
      </c>
    </row>
    <row r="5">
      <c r="A5" s="4" t="inlineStr">
        <is>
          <t>Operating lease assets obtained in exchange for operating lease liabilities</t>
        </is>
      </c>
      <c r="B5" s="5" t="n">
        <v>17297</v>
      </c>
      <c r="C5" s="5" t="n">
        <v>8457</v>
      </c>
      <c r="D5" s="5" t="n">
        <v>50694</v>
      </c>
      <c r="E5" s="5" t="n">
        <v>42341</v>
      </c>
    </row>
    <row r="6">
      <c r="A6" s="4" t="inlineStr">
        <is>
          <t>Derecognition of operating lease assets due to termination or impairment</t>
        </is>
      </c>
      <c r="B6" s="6" t="n">
        <v>0</v>
      </c>
      <c r="C6" s="6" t="n">
        <v>236</v>
      </c>
      <c r="D6" s="6" t="n">
        <v>109</v>
      </c>
      <c r="E6" s="6" t="n">
        <v>30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COMMITMENTS AND CONTINGENCIES (Details) $ in Millions</t>
        </is>
      </c>
      <c r="B1" s="2" t="inlineStr">
        <is>
          <t>Oct. 06, 2024 USD ($) letterOfCredit</t>
        </is>
      </c>
      <c r="C1" s="2" t="inlineStr">
        <is>
          <t>Dec. 31, 2023 USD ($) letterOfCredit</t>
        </is>
      </c>
    </row>
    <row r="2">
      <c r="A2" s="3" t="inlineStr">
        <is>
          <t>Other Commitments [Line Items]</t>
        </is>
      </c>
      <c r="B2" s="4" t="inlineStr">
        <is>
          <t xml:space="preserve"> </t>
        </is>
      </c>
      <c r="C2" s="4" t="inlineStr">
        <is>
          <t xml:space="preserve"> </t>
        </is>
      </c>
    </row>
    <row r="3">
      <c r="A3" s="4" t="inlineStr">
        <is>
          <t>Number of irrevocable letters of credit | letterOfCredit</t>
        </is>
      </c>
      <c r="B3" s="5" t="n">
        <v>4</v>
      </c>
      <c r="C3" s="5" t="n">
        <v>4</v>
      </c>
    </row>
    <row r="4">
      <c r="A4" s="4" t="inlineStr">
        <is>
          <t>Letter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Aggregate amount of letters of credit | $</t>
        </is>
      </c>
      <c r="B6" s="9" t="n">
        <v>0.7</v>
      </c>
      <c r="C6" s="9"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Oct. 06, 2024</t>
        </is>
      </c>
      <c r="C2" s="2" t="inlineStr">
        <is>
          <t>Oct. 01, 2023</t>
        </is>
      </c>
      <c r="D2" s="2" t="inlineStr">
        <is>
          <t>Oct. 06, 2024</t>
        </is>
      </c>
      <c r="E2" s="2" t="inlineStr">
        <is>
          <t>Oct.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243817</v>
      </c>
      <c r="C4" s="6" t="n">
        <v>175553</v>
      </c>
      <c r="D4" s="6" t="n">
        <v>736318</v>
      </c>
      <c r="E4" s="6" t="n">
        <v>551530</v>
      </c>
    </row>
    <row r="5">
      <c r="A5" s="3" t="inlineStr">
        <is>
          <t>Restaurant operating expenses (excluding depreciation and amortization)</t>
        </is>
      </c>
      <c r="B5" s="4" t="inlineStr">
        <is>
          <t xml:space="preserve"> </t>
        </is>
      </c>
      <c r="C5" s="4" t="inlineStr">
        <is>
          <t xml:space="preserve"> </t>
        </is>
      </c>
      <c r="D5" s="4" t="inlineStr">
        <is>
          <t xml:space="preserve"> </t>
        </is>
      </c>
      <c r="E5" s="4" t="inlineStr">
        <is>
          <t xml:space="preserve"> </t>
        </is>
      </c>
    </row>
    <row r="6">
      <c r="A6" s="4" t="inlineStr">
        <is>
          <t>Food, beverage, and packaging</t>
        </is>
      </c>
      <c r="B6" s="5" t="n">
        <v>73540</v>
      </c>
      <c r="C6" s="5" t="n">
        <v>51818</v>
      </c>
      <c r="D6" s="5" t="n">
        <v>216326</v>
      </c>
      <c r="E6" s="5" t="n">
        <v>161936</v>
      </c>
    </row>
    <row r="7">
      <c r="A7" s="4" t="inlineStr">
        <is>
          <t>Labor</t>
        </is>
      </c>
      <c r="B7" s="5" t="n">
        <v>61233</v>
      </c>
      <c r="C7" s="5" t="n">
        <v>43913</v>
      </c>
      <c r="D7" s="5" t="n">
        <v>186134</v>
      </c>
      <c r="E7" s="5" t="n">
        <v>138484</v>
      </c>
    </row>
    <row r="8">
      <c r="A8" s="4" t="inlineStr">
        <is>
          <t>Occupancy</t>
        </is>
      </c>
      <c r="B8" s="5" t="n">
        <v>16412</v>
      </c>
      <c r="C8" s="5" t="n">
        <v>13782</v>
      </c>
      <c r="D8" s="5" t="n">
        <v>52751</v>
      </c>
      <c r="E8" s="5" t="n">
        <v>43781</v>
      </c>
    </row>
    <row r="9">
      <c r="A9" s="4" t="inlineStr">
        <is>
          <t>Other operating expenses</t>
        </is>
      </c>
      <c r="B9" s="5" t="n">
        <v>29985</v>
      </c>
      <c r="C9" s="5" t="n">
        <v>21553</v>
      </c>
      <c r="D9" s="5" t="n">
        <v>90734</v>
      </c>
      <c r="E9" s="5" t="n">
        <v>66847</v>
      </c>
    </row>
    <row r="10">
      <c r="A10" s="4" t="inlineStr">
        <is>
          <t>Total restaurant operating expenses</t>
        </is>
      </c>
      <c r="B10" s="5" t="n">
        <v>181170</v>
      </c>
      <c r="C10" s="5" t="n">
        <v>131066</v>
      </c>
      <c r="D10" s="5" t="n">
        <v>545945</v>
      </c>
      <c r="E10" s="5" t="n">
        <v>411048</v>
      </c>
    </row>
    <row r="11">
      <c r="A11" s="4" t="inlineStr">
        <is>
          <t>General and administrative expenses</t>
        </is>
      </c>
      <c r="B11" s="5" t="n">
        <v>29830</v>
      </c>
      <c r="C11" s="5" t="n">
        <v>24472</v>
      </c>
      <c r="D11" s="5" t="n">
        <v>91951</v>
      </c>
      <c r="E11" s="5" t="n">
        <v>76817</v>
      </c>
    </row>
    <row r="12">
      <c r="A12" s="4" t="inlineStr">
        <is>
          <t>Depreciation and amortization</t>
        </is>
      </c>
      <c r="B12" s="5" t="n">
        <v>14325</v>
      </c>
      <c r="C12" s="5" t="n">
        <v>11528</v>
      </c>
      <c r="D12" s="5" t="n">
        <v>45380</v>
      </c>
      <c r="E12" s="5" t="n">
        <v>35096</v>
      </c>
    </row>
    <row r="13">
      <c r="A13" s="4" t="inlineStr">
        <is>
          <t>Restructuring and other costs</t>
        </is>
      </c>
      <c r="B13" s="5" t="n">
        <v>230</v>
      </c>
      <c r="C13" s="5" t="n">
        <v>1092</v>
      </c>
      <c r="D13" s="5" t="n">
        <v>582</v>
      </c>
      <c r="E13" s="5" t="n">
        <v>5160</v>
      </c>
    </row>
    <row r="14">
      <c r="A14" s="4" t="inlineStr">
        <is>
          <t>Pre-opening costs</t>
        </is>
      </c>
      <c r="B14" s="5" t="n">
        <v>2819</v>
      </c>
      <c r="C14" s="5" t="n">
        <v>3410</v>
      </c>
      <c r="D14" s="5" t="n">
        <v>9500</v>
      </c>
      <c r="E14" s="5" t="n">
        <v>12809</v>
      </c>
    </row>
    <row r="15">
      <c r="A15" s="4" t="inlineStr">
        <is>
          <t>Impairment and asset disposal costs</t>
        </is>
      </c>
      <c r="B15" s="5" t="n">
        <v>1675</v>
      </c>
      <c r="C15" s="5" t="n">
        <v>1190</v>
      </c>
      <c r="D15" s="5" t="n">
        <v>3795</v>
      </c>
      <c r="E15" s="5" t="n">
        <v>4295</v>
      </c>
    </row>
    <row r="16">
      <c r="A16" s="4" t="inlineStr">
        <is>
          <t>Total operating expenses</t>
        </is>
      </c>
      <c r="B16" s="5" t="n">
        <v>230049</v>
      </c>
      <c r="C16" s="5" t="n">
        <v>172758</v>
      </c>
      <c r="D16" s="5" t="n">
        <v>697153</v>
      </c>
      <c r="E16" s="5" t="n">
        <v>545225</v>
      </c>
    </row>
    <row r="17">
      <c r="A17" s="4" t="inlineStr">
        <is>
          <t>Income from operations</t>
        </is>
      </c>
      <c r="B17" s="5" t="n">
        <v>13768</v>
      </c>
      <c r="C17" s="5" t="n">
        <v>2795</v>
      </c>
      <c r="D17" s="5" t="n">
        <v>39165</v>
      </c>
      <c r="E17" s="5" t="n">
        <v>6305</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 net</t>
        </is>
      </c>
      <c r="B19" s="5" t="n">
        <v>-4091</v>
      </c>
      <c r="C19" s="5" t="n">
        <v>-3956</v>
      </c>
      <c r="D19" s="5" t="n">
        <v>-12829</v>
      </c>
      <c r="E19" s="5" t="n">
        <v>-4630</v>
      </c>
    </row>
    <row r="20">
      <c r="A20" s="4" t="inlineStr">
        <is>
          <t>Other income, net</t>
        </is>
      </c>
      <c r="B20" s="5" t="n">
        <v>50</v>
      </c>
      <c r="C20" s="5" t="n">
        <v>120</v>
      </c>
      <c r="D20" s="5" t="n">
        <v>188</v>
      </c>
      <c r="E20" s="5" t="n">
        <v>412</v>
      </c>
    </row>
    <row r="21">
      <c r="A21" s="4" t="inlineStr">
        <is>
          <t>Income before taxes</t>
        </is>
      </c>
      <c r="B21" s="5" t="n">
        <v>17909</v>
      </c>
      <c r="C21" s="5" t="n">
        <v>6871</v>
      </c>
      <c r="D21" s="5" t="n">
        <v>52182</v>
      </c>
      <c r="E21" s="5" t="n">
        <v>11347</v>
      </c>
    </row>
    <row r="22">
      <c r="A22" s="4" t="inlineStr">
        <is>
          <t>(Benefit from) provision for income taxes</t>
        </is>
      </c>
      <c r="B22" s="5" t="n">
        <v>-57</v>
      </c>
      <c r="C22" s="5" t="n">
        <v>38</v>
      </c>
      <c r="D22" s="5" t="n">
        <v>482</v>
      </c>
      <c r="E22" s="5" t="n">
        <v>116</v>
      </c>
    </row>
    <row r="23">
      <c r="A23" s="4" t="inlineStr">
        <is>
          <t>Net income</t>
        </is>
      </c>
      <c r="B23" s="6" t="n">
        <v>17966</v>
      </c>
      <c r="C23" s="6" t="n">
        <v>6833</v>
      </c>
      <c r="D23" s="6" t="n">
        <v>51700</v>
      </c>
      <c r="E23" s="6" t="n">
        <v>11231</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8" t="n">
        <v>0.16</v>
      </c>
      <c r="C25" s="8" t="n">
        <v>0.06</v>
      </c>
      <c r="D25" s="8" t="n">
        <v>0.45</v>
      </c>
      <c r="E25" s="8" t="n">
        <v>0.26</v>
      </c>
    </row>
    <row r="26">
      <c r="A26" s="4" t="inlineStr">
        <is>
          <t>Diluted (in usd per share)</t>
        </is>
      </c>
      <c r="B26" s="8" t="n">
        <v>0.15</v>
      </c>
      <c r="C26" s="8" t="n">
        <v>0.06</v>
      </c>
      <c r="D26" s="8" t="n">
        <v>0.44</v>
      </c>
      <c r="E26" s="8" t="n">
        <v>0.24</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14434</v>
      </c>
      <c r="C28" s="5" t="n">
        <v>113584</v>
      </c>
      <c r="D28" s="5" t="n">
        <v>114158</v>
      </c>
      <c r="E28" s="5" t="n">
        <v>43244</v>
      </c>
    </row>
    <row r="29">
      <c r="A29" s="4" t="inlineStr">
        <is>
          <t>Diluted (in shares)</t>
        </is>
      </c>
      <c r="B29" s="5" t="n">
        <v>118430</v>
      </c>
      <c r="C29" s="5" t="n">
        <v>117713</v>
      </c>
      <c r="D29" s="5" t="n">
        <v>118191</v>
      </c>
      <c r="E29" s="5" t="n">
        <v>45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EQUITY-BASED COMPENSATION - Narrative (Details) - USD ($) $ in Millions</t>
        </is>
      </c>
      <c r="B1" s="2" t="inlineStr">
        <is>
          <t>3 Months Ended</t>
        </is>
      </c>
      <c r="D1" s="2" t="inlineStr">
        <is>
          <t>9 Months Ended</t>
        </is>
      </c>
    </row>
    <row r="2">
      <c r="B2" s="2" t="inlineStr">
        <is>
          <t>Oct. 06, 2024</t>
        </is>
      </c>
      <c r="C2" s="2" t="inlineStr">
        <is>
          <t>Oct. 01, 2023</t>
        </is>
      </c>
      <c r="D2" s="2" t="inlineStr">
        <is>
          <t>Oct. 06, 2024</t>
        </is>
      </c>
      <c r="E2" s="2" t="inlineStr">
        <is>
          <t>Oct.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9" t="n">
        <v>3.5</v>
      </c>
      <c r="C4" s="9" t="n">
        <v>3.2</v>
      </c>
      <c r="D4" s="9" t="n">
        <v>12.2</v>
      </c>
      <c r="E4" s="9" t="n">
        <v>6.2</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s related to option awards</t>
        </is>
      </c>
      <c r="B7" s="11" t="n">
        <v>9.6</v>
      </c>
      <c r="C7" s="4" t="inlineStr">
        <is>
          <t xml:space="preserve"> </t>
        </is>
      </c>
      <c r="D7" s="9" t="n">
        <v>9.6</v>
      </c>
      <c r="E7" s="4" t="inlineStr">
        <is>
          <t xml:space="preserve"> </t>
        </is>
      </c>
    </row>
    <row r="8">
      <c r="A8" s="4" t="inlineStr">
        <is>
          <t>Vesting period (in years)</t>
        </is>
      </c>
      <c r="B8" s="4" t="inlineStr">
        <is>
          <t xml:space="preserve"> </t>
        </is>
      </c>
      <c r="C8" s="4" t="inlineStr">
        <is>
          <t xml:space="preserve"> </t>
        </is>
      </c>
      <c r="D8" s="4" t="inlineStr">
        <is>
          <t>3 years 2 months 12 days</t>
        </is>
      </c>
      <c r="E8" s="4" t="inlineStr">
        <is>
          <t xml:space="preserve"> </t>
        </is>
      </c>
    </row>
    <row r="9">
      <c r="A9" s="4" t="inlineStr">
        <is>
          <t>Time-based vesting 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 xml:space="preserve"> </t>
        </is>
      </c>
      <c r="D11" s="4" t="inlineStr">
        <is>
          <t>2 years 8 months 12 days</t>
        </is>
      </c>
      <c r="E11" s="4" t="inlineStr">
        <is>
          <t xml:space="preserve"> </t>
        </is>
      </c>
    </row>
    <row r="12">
      <c r="A12" s="4" t="inlineStr">
        <is>
          <t>Unrecognized compensation expense related to RSUs</t>
        </is>
      </c>
      <c r="B12" s="9" t="n">
        <v>20.6</v>
      </c>
      <c r="C12" s="4" t="inlineStr">
        <is>
          <t xml:space="preserve"> </t>
        </is>
      </c>
      <c r="D12" s="9" t="n">
        <v>20.6</v>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chedule of Stock Option Activity (Details) - USD ($) $ / shares in Units, $ in Thousands</t>
        </is>
      </c>
      <c r="B1" s="2" t="inlineStr">
        <is>
          <t>9 Months Ended</t>
        </is>
      </c>
      <c r="C1" s="2" t="inlineStr">
        <is>
          <t>12 Months Ended</t>
        </is>
      </c>
    </row>
    <row r="2">
      <c r="B2" s="2" t="inlineStr">
        <is>
          <t>Oct. 06,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3078000</v>
      </c>
      <c r="C4" s="4" t="inlineStr">
        <is>
          <t xml:space="preserve"> </t>
        </is>
      </c>
    </row>
    <row r="5">
      <c r="A5" s="4" t="inlineStr">
        <is>
          <t>Granted (in shares)</t>
        </is>
      </c>
      <c r="B5" s="5" t="n">
        <v>7000</v>
      </c>
      <c r="C5" s="4" t="inlineStr">
        <is>
          <t xml:space="preserve"> </t>
        </is>
      </c>
    </row>
    <row r="6">
      <c r="A6" s="4" t="inlineStr">
        <is>
          <t>Exercised (in shares)</t>
        </is>
      </c>
      <c r="B6" s="5" t="n">
        <v>-316000</v>
      </c>
      <c r="C6" s="4" t="inlineStr">
        <is>
          <t xml:space="preserve"> </t>
        </is>
      </c>
    </row>
    <row r="7">
      <c r="A7" s="4" t="inlineStr">
        <is>
          <t>Forfeited or expired (in shares)</t>
        </is>
      </c>
      <c r="B7" s="5" t="n">
        <v>-53000</v>
      </c>
      <c r="C7" s="4" t="inlineStr">
        <is>
          <t xml:space="preserve"> </t>
        </is>
      </c>
    </row>
    <row r="8">
      <c r="A8" s="4" t="inlineStr">
        <is>
          <t>Ending Balance (in shares)</t>
        </is>
      </c>
      <c r="B8" s="5" t="n">
        <v>2716000</v>
      </c>
      <c r="C8" s="5" t="n">
        <v>3078000</v>
      </c>
    </row>
    <row r="9">
      <c r="A9" s="3" t="inlineStr">
        <is>
          <t>Exercise Price</t>
        </is>
      </c>
      <c r="B9" s="4" t="inlineStr">
        <is>
          <t xml:space="preserve"> </t>
        </is>
      </c>
      <c r="C9" s="4" t="inlineStr">
        <is>
          <t xml:space="preserve"> </t>
        </is>
      </c>
    </row>
    <row r="10">
      <c r="A10" s="4" t="inlineStr">
        <is>
          <t>Options outstanding, Weighted average exercise price per share - Beginning Balance (in $ per share)</t>
        </is>
      </c>
      <c r="B10" s="8" t="n">
        <v>11.45</v>
      </c>
      <c r="C10" s="4" t="inlineStr">
        <is>
          <t xml:space="preserve"> </t>
        </is>
      </c>
    </row>
    <row r="11">
      <c r="A11" s="4" t="inlineStr">
        <is>
          <t>Options granted, Weighted average exercise price per share (in $ per share)</t>
        </is>
      </c>
      <c r="B11" s="12" t="n">
        <v>47.84</v>
      </c>
      <c r="C11" s="4" t="inlineStr">
        <is>
          <t xml:space="preserve"> </t>
        </is>
      </c>
    </row>
    <row r="12">
      <c r="A12" s="4" t="inlineStr">
        <is>
          <t>Options exercised, Weighted average exercise price per share (in $ per share)</t>
        </is>
      </c>
      <c r="B12" s="12" t="n">
        <v>2.42</v>
      </c>
      <c r="C12" s="4" t="inlineStr">
        <is>
          <t xml:space="preserve"> </t>
        </is>
      </c>
    </row>
    <row r="13">
      <c r="A13" s="4" t="inlineStr">
        <is>
          <t>Options forfeited or expired, Weighted average exercise price per share (in $ per share)</t>
        </is>
      </c>
      <c r="B13" s="12" t="n">
        <v>15.34</v>
      </c>
      <c r="C13" s="4" t="inlineStr">
        <is>
          <t xml:space="preserve"> </t>
        </is>
      </c>
    </row>
    <row r="14">
      <c r="A14" s="4" t="inlineStr">
        <is>
          <t>Options outstanding, Weighted average exercise price per share - Ending Balance (in $ per share)</t>
        </is>
      </c>
      <c r="B14" s="8" t="n">
        <v>12.52</v>
      </c>
      <c r="C14" s="8" t="n">
        <v>11.45</v>
      </c>
    </row>
    <row r="15">
      <c r="A15" s="3" t="inlineStr">
        <is>
          <t>Stock Options Additional Disclosures</t>
        </is>
      </c>
      <c r="B15" s="4" t="inlineStr">
        <is>
          <t xml:space="preserve"> </t>
        </is>
      </c>
      <c r="C15" s="4" t="inlineStr">
        <is>
          <t xml:space="preserve"> </t>
        </is>
      </c>
    </row>
    <row r="16">
      <c r="A16" s="4" t="inlineStr">
        <is>
          <t>Options outstanding, Weighted average remaining contractual term (in years)</t>
        </is>
      </c>
      <c r="B16" s="4" t="inlineStr">
        <is>
          <t>6 years 6 months</t>
        </is>
      </c>
      <c r="C16" s="4" t="inlineStr">
        <is>
          <t>6 years 9 months 18 days</t>
        </is>
      </c>
    </row>
    <row r="17">
      <c r="A17" s="4" t="inlineStr">
        <is>
          <t>Options outstanding, Aggregate intrinsic value (in USD)</t>
        </is>
      </c>
      <c r="B17" s="6" t="n">
        <v>309841</v>
      </c>
      <c r="C17" s="6" t="n">
        <v>97054</v>
      </c>
    </row>
    <row r="18">
      <c r="A18" s="4" t="inlineStr">
        <is>
          <t>Options exercisable, Number of options (in shares)</t>
        </is>
      </c>
      <c r="B18" s="5" t="n">
        <v>1522000</v>
      </c>
      <c r="C18" s="4" t="inlineStr">
        <is>
          <t xml:space="preserve"> </t>
        </is>
      </c>
    </row>
    <row r="19">
      <c r="A19" s="4" t="inlineStr">
        <is>
          <t>Options exercisable, Weighted average exercise price per share (in $ per share)</t>
        </is>
      </c>
      <c r="B19" s="8" t="n">
        <v>8.199999999999999</v>
      </c>
      <c r="C19" s="4" t="inlineStr">
        <is>
          <t xml:space="preserve"> </t>
        </is>
      </c>
    </row>
    <row r="20">
      <c r="A20" s="4" t="inlineStr">
        <is>
          <t>Options exercisable, Weighted average remaining contractual term (in years)</t>
        </is>
      </c>
      <c r="B20" s="4" t="inlineStr">
        <is>
          <t>4 years 10 months 24 days</t>
        </is>
      </c>
      <c r="C20" s="4" t="inlineStr">
        <is>
          <t xml:space="preserve"> </t>
        </is>
      </c>
    </row>
    <row r="21">
      <c r="A21" s="3" t="inlineStr">
        <is>
          <t>Share-Based Compensation Arrangement by Share-Based Payment Award, Options, Vested and Expected to Vest [Abstract]</t>
        </is>
      </c>
      <c r="B21" s="4" t="inlineStr">
        <is>
          <t xml:space="preserve"> </t>
        </is>
      </c>
      <c r="C21" s="4" t="inlineStr">
        <is>
          <t xml:space="preserve"> </t>
        </is>
      </c>
    </row>
    <row r="22">
      <c r="A22" s="4" t="inlineStr">
        <is>
          <t>Options vested and expected to vest (in shares)</t>
        </is>
      </c>
      <c r="B22" s="5" t="n">
        <v>2716000</v>
      </c>
      <c r="C22" s="4" t="inlineStr">
        <is>
          <t xml:space="preserve"> </t>
        </is>
      </c>
    </row>
    <row r="23">
      <c r="A23" s="4" t="inlineStr">
        <is>
          <t>Options vested and expected to vest, Weighted average exercise price per share (in $ per share)</t>
        </is>
      </c>
      <c r="B23" s="8" t="n">
        <v>12.52</v>
      </c>
      <c r="C23" s="4" t="inlineStr">
        <is>
          <t xml:space="preserve"> </t>
        </is>
      </c>
    </row>
    <row r="24">
      <c r="A24" s="4" t="inlineStr">
        <is>
          <t>Options vested and expected to vest, Weighted average remaining contractual term (in years)</t>
        </is>
      </c>
      <c r="B24" s="4" t="inlineStr">
        <is>
          <t>6 years 6 months</t>
        </is>
      </c>
      <c r="C24" s="4" t="inlineStr">
        <is>
          <t xml:space="preserve"> </t>
        </is>
      </c>
    </row>
    <row r="25">
      <c r="A25" s="4" t="inlineStr">
        <is>
          <t>Options vested and expected to vest, Aggregate intrinsic value (in USD)</t>
        </is>
      </c>
      <c r="B25" s="6" t="n">
        <v>309841</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Restricted Stock (Details) - Time-based vesting restricted stock units - USD ($) $ / shares in Units, $ in Thousands</t>
        </is>
      </c>
      <c r="B1" s="2" t="inlineStr">
        <is>
          <t>9 Months Ended</t>
        </is>
      </c>
    </row>
    <row r="2">
      <c r="B2" s="2" t="inlineStr">
        <is>
          <t>Oct. 06, 2024</t>
        </is>
      </c>
      <c r="C2" s="2" t="inlineStr">
        <is>
          <t>Dec. 31, 2023</t>
        </is>
      </c>
    </row>
    <row r="3">
      <c r="A3" s="3" t="inlineStr">
        <is>
          <t>Unvested Restricted Stock Outstanding</t>
        </is>
      </c>
      <c r="B3" s="4" t="inlineStr">
        <is>
          <t xml:space="preserve"> </t>
        </is>
      </c>
      <c r="C3" s="4" t="inlineStr">
        <is>
          <t xml:space="preserve"> </t>
        </is>
      </c>
    </row>
    <row r="4">
      <c r="A4" s="4" t="inlineStr">
        <is>
          <t>Beginning balance (in shares)</t>
        </is>
      </c>
      <c r="B4" s="5" t="n">
        <v>2653000</v>
      </c>
      <c r="C4" s="4" t="inlineStr">
        <is>
          <t xml:space="preserve"> </t>
        </is>
      </c>
    </row>
    <row r="5">
      <c r="A5" s="4" t="inlineStr">
        <is>
          <t>Granted (in shares)</t>
        </is>
      </c>
      <c r="B5" s="5" t="n">
        <v>34000</v>
      </c>
      <c r="C5" s="4" t="inlineStr">
        <is>
          <t xml:space="preserve"> </t>
        </is>
      </c>
    </row>
    <row r="6">
      <c r="A6" s="4" t="inlineStr">
        <is>
          <t>Vested (in shares)</t>
        </is>
      </c>
      <c r="B6" s="5" t="n">
        <v>-790000</v>
      </c>
      <c r="C6" s="4" t="inlineStr">
        <is>
          <t xml:space="preserve"> </t>
        </is>
      </c>
    </row>
    <row r="7">
      <c r="A7" s="4" t="inlineStr">
        <is>
          <t>Forfeited (in shares)</t>
        </is>
      </c>
      <c r="B7" s="5" t="n">
        <v>-137000</v>
      </c>
      <c r="C7" s="4" t="inlineStr">
        <is>
          <t xml:space="preserve"> </t>
        </is>
      </c>
    </row>
    <row r="8">
      <c r="A8" s="4" t="inlineStr">
        <is>
          <t>Ending balance (in shares)</t>
        </is>
      </c>
      <c r="B8" s="5" t="n">
        <v>1760000</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Weighted average grant date fair value, Beginning Balance ($ per share)</t>
        </is>
      </c>
      <c r="B10" s="8" t="n">
        <v>12.69</v>
      </c>
      <c r="C10" s="4" t="inlineStr">
        <is>
          <t xml:space="preserve"> </t>
        </is>
      </c>
    </row>
    <row r="11">
      <c r="A11" s="4" t="inlineStr">
        <is>
          <t>Granted, Weighted average grant date fair value ($ per share)</t>
        </is>
      </c>
      <c r="B11" s="12" t="n">
        <v>63.24</v>
      </c>
      <c r="C11" s="4" t="inlineStr">
        <is>
          <t xml:space="preserve"> </t>
        </is>
      </c>
    </row>
    <row r="12">
      <c r="A12" s="4" t="inlineStr">
        <is>
          <t>Vested, Weighted average grant date fair value ($ per share)</t>
        </is>
      </c>
      <c r="B12" s="12" t="n">
        <v>11.31</v>
      </c>
      <c r="C12" s="4" t="inlineStr">
        <is>
          <t xml:space="preserve"> </t>
        </is>
      </c>
    </row>
    <row r="13">
      <c r="A13" s="4" t="inlineStr">
        <is>
          <t>Forfeited, Weighted average grant date fair value ($ per share)</t>
        </is>
      </c>
      <c r="B13" s="12" t="n">
        <v>14.77</v>
      </c>
      <c r="C13" s="4" t="inlineStr">
        <is>
          <t xml:space="preserve"> </t>
        </is>
      </c>
    </row>
    <row r="14">
      <c r="A14" s="4" t="inlineStr">
        <is>
          <t>Outstanding, Weighted average grant date fair value, Ending Balance ($ per share)</t>
        </is>
      </c>
      <c r="B14" s="8" t="n">
        <v>14.12</v>
      </c>
      <c r="C14" s="4" t="inlineStr">
        <is>
          <t xml:space="preserve"> </t>
        </is>
      </c>
    </row>
    <row r="15">
      <c r="A15" s="4" t="inlineStr">
        <is>
          <t>Aggregate Intrinsic Value</t>
        </is>
      </c>
      <c r="B15" s="6" t="n">
        <v>222816</v>
      </c>
      <c r="C15" s="6" t="n">
        <v>1139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9 Months Ended</t>
        </is>
      </c>
    </row>
    <row r="2">
      <c r="B2" s="2" t="inlineStr">
        <is>
          <t>Oct. 06, 2024</t>
        </is>
      </c>
      <c r="C2" s="2" t="inlineStr">
        <is>
          <t>Oct. 01, 2023</t>
        </is>
      </c>
      <c r="D2" s="2" t="inlineStr">
        <is>
          <t>Oct. 06, 2024</t>
        </is>
      </c>
      <c r="E2" s="2" t="inlineStr">
        <is>
          <t>Oct.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66</v>
      </c>
      <c r="C4" s="6" t="n">
        <v>6833</v>
      </c>
      <c r="D4" s="6" t="n">
        <v>51700</v>
      </c>
      <c r="E4" s="6" t="n">
        <v>11231</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114434</v>
      </c>
      <c r="C6" s="5" t="n">
        <v>113584</v>
      </c>
      <c r="D6" s="5" t="n">
        <v>114158</v>
      </c>
      <c r="E6" s="5" t="n">
        <v>43244</v>
      </c>
    </row>
    <row r="7">
      <c r="A7" s="4" t="inlineStr">
        <is>
          <t>Dilutive awards (in shares)</t>
        </is>
      </c>
      <c r="B7" s="5" t="n">
        <v>3996</v>
      </c>
      <c r="C7" s="5" t="n">
        <v>4129</v>
      </c>
      <c r="D7" s="5" t="n">
        <v>4033</v>
      </c>
      <c r="E7" s="5" t="n">
        <v>2722</v>
      </c>
    </row>
    <row r="8">
      <c r="A8" s="4" t="inlineStr">
        <is>
          <t>Diluted (in shares)</t>
        </is>
      </c>
      <c r="B8" s="5" t="n">
        <v>118430</v>
      </c>
      <c r="C8" s="5" t="n">
        <v>117713</v>
      </c>
      <c r="D8" s="5" t="n">
        <v>118191</v>
      </c>
      <c r="E8" s="5" t="n">
        <v>45966</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8" t="n">
        <v>0.16</v>
      </c>
      <c r="C10" s="8" t="n">
        <v>0.06</v>
      </c>
      <c r="D10" s="8" t="n">
        <v>0.45</v>
      </c>
      <c r="E10" s="8" t="n">
        <v>0.26</v>
      </c>
    </row>
    <row r="11">
      <c r="A11" s="4" t="inlineStr">
        <is>
          <t>Diluted (in usd per share)</t>
        </is>
      </c>
      <c r="B11" s="8" t="n">
        <v>0.15</v>
      </c>
      <c r="C11" s="8" t="n">
        <v>0.06</v>
      </c>
      <c r="D11" s="8" t="n">
        <v>0.44</v>
      </c>
      <c r="E11" s="8" t="n">
        <v>0.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hares (Details) - shares shares in Thousands</t>
        </is>
      </c>
      <c r="B1" s="2" t="inlineStr">
        <is>
          <t>3 Months Ended</t>
        </is>
      </c>
      <c r="D1" s="2" t="inlineStr">
        <is>
          <t>9 Months Ended</t>
        </is>
      </c>
    </row>
    <row r="2">
      <c r="B2" s="2" t="inlineStr">
        <is>
          <t>Oct. 06, 2024</t>
        </is>
      </c>
      <c r="C2" s="2" t="inlineStr">
        <is>
          <t>Oct. 01, 2023</t>
        </is>
      </c>
      <c r="D2" s="2" t="inlineStr">
        <is>
          <t>Oct. 06, 2024</t>
        </is>
      </c>
      <c r="E2" s="2" t="inlineStr">
        <is>
          <t>Oct.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 (in shares)</t>
        </is>
      </c>
      <c r="B4" s="5" t="n">
        <v>0</v>
      </c>
      <c r="C4" s="5" t="n">
        <v>0</v>
      </c>
      <c r="D4" s="5" t="n">
        <v>3</v>
      </c>
      <c r="E4" s="5" t="n">
        <v>0</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 (in shares)</t>
        </is>
      </c>
      <c r="B7" s="5" t="n">
        <v>0</v>
      </c>
      <c r="C7" s="5" t="n">
        <v>0</v>
      </c>
      <c r="D7" s="5" t="n">
        <v>2</v>
      </c>
      <c r="E7" s="5" t="n">
        <v>0</v>
      </c>
    </row>
    <row r="8">
      <c r="A8" s="4" t="inlineStr">
        <is>
          <t>Time-based vesting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 (in shares)</t>
        </is>
      </c>
      <c r="B10" s="5" t="n">
        <v>0</v>
      </c>
      <c r="C10" s="5" t="n">
        <v>0</v>
      </c>
      <c r="D10" s="5" t="n">
        <v>1</v>
      </c>
      <c r="E10"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Oct. 06, 2024</t>
        </is>
      </c>
      <c r="C2" s="2" t="inlineStr">
        <is>
          <t>Oct. 01, 2023</t>
        </is>
      </c>
      <c r="D2" s="2" t="inlineStr">
        <is>
          <t>Oct. 06,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3817</v>
      </c>
      <c r="C4" s="6" t="n">
        <v>175553</v>
      </c>
      <c r="D4" s="6" t="n">
        <v>736318</v>
      </c>
      <c r="E4" s="6" t="n">
        <v>551530</v>
      </c>
    </row>
    <row r="5">
      <c r="A5" s="4" t="inlineStr">
        <is>
          <t>Total restaurant operating expenses</t>
        </is>
      </c>
      <c r="B5" s="5" t="n">
        <v>181170</v>
      </c>
      <c r="C5" s="5" t="n">
        <v>131066</v>
      </c>
      <c r="D5" s="5" t="n">
        <v>545945</v>
      </c>
      <c r="E5" s="5" t="n">
        <v>411048</v>
      </c>
    </row>
    <row r="6">
      <c r="A6" s="4" t="inlineStr">
        <is>
          <t>Total restaurant-level profit</t>
        </is>
      </c>
      <c r="B6" s="5" t="n">
        <v>62647</v>
      </c>
      <c r="C6" s="5" t="n">
        <v>44487</v>
      </c>
      <c r="D6" s="5" t="n">
        <v>190373</v>
      </c>
      <c r="E6" s="5" t="n">
        <v>140482</v>
      </c>
    </row>
    <row r="7">
      <c r="A7" s="3" t="inlineStr">
        <is>
          <t>Reconciliation of restaurant-level profit to income before income tax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9830</v>
      </c>
      <c r="C8" s="5" t="n">
        <v>24472</v>
      </c>
      <c r="D8" s="5" t="n">
        <v>91951</v>
      </c>
      <c r="E8" s="5" t="n">
        <v>76817</v>
      </c>
    </row>
    <row r="9">
      <c r="A9" s="4" t="inlineStr">
        <is>
          <t>Depreciation and amortization</t>
        </is>
      </c>
      <c r="B9" s="5" t="n">
        <v>14325</v>
      </c>
      <c r="C9" s="5" t="n">
        <v>11528</v>
      </c>
      <c r="D9" s="5" t="n">
        <v>45380</v>
      </c>
      <c r="E9" s="5" t="n">
        <v>35096</v>
      </c>
    </row>
    <row r="10">
      <c r="A10" s="4" t="inlineStr">
        <is>
          <t>Restructuring and other costs</t>
        </is>
      </c>
      <c r="B10" s="5" t="n">
        <v>230</v>
      </c>
      <c r="C10" s="5" t="n">
        <v>1092</v>
      </c>
      <c r="D10" s="5" t="n">
        <v>582</v>
      </c>
      <c r="E10" s="5" t="n">
        <v>5160</v>
      </c>
    </row>
    <row r="11">
      <c r="A11" s="4" t="inlineStr">
        <is>
          <t>Pre-opening costs</t>
        </is>
      </c>
      <c r="B11" s="5" t="n">
        <v>2819</v>
      </c>
      <c r="C11" s="5" t="n">
        <v>3410</v>
      </c>
      <c r="D11" s="5" t="n">
        <v>9500</v>
      </c>
      <c r="E11" s="5" t="n">
        <v>12809</v>
      </c>
    </row>
    <row r="12">
      <c r="A12" s="4" t="inlineStr">
        <is>
          <t>Impairment and asset disposal costs</t>
        </is>
      </c>
      <c r="B12" s="5" t="n">
        <v>1675</v>
      </c>
      <c r="C12" s="5" t="n">
        <v>1190</v>
      </c>
      <c r="D12" s="5" t="n">
        <v>3795</v>
      </c>
      <c r="E12" s="5" t="n">
        <v>4295</v>
      </c>
    </row>
    <row r="13">
      <c r="A13" s="4" t="inlineStr">
        <is>
          <t>Interest income, net</t>
        </is>
      </c>
      <c r="B13" s="5" t="n">
        <v>-4091</v>
      </c>
      <c r="C13" s="5" t="n">
        <v>-3956</v>
      </c>
      <c r="D13" s="5" t="n">
        <v>-12829</v>
      </c>
      <c r="E13" s="5" t="n">
        <v>-4630</v>
      </c>
    </row>
    <row r="14">
      <c r="A14" s="4" t="inlineStr">
        <is>
          <t>Other income, net</t>
        </is>
      </c>
      <c r="B14" s="5" t="n">
        <v>-50</v>
      </c>
      <c r="C14" s="5" t="n">
        <v>-120</v>
      </c>
      <c r="D14" s="5" t="n">
        <v>-188</v>
      </c>
      <c r="E14" s="5" t="n">
        <v>-412</v>
      </c>
    </row>
    <row r="15">
      <c r="A15" s="4" t="inlineStr">
        <is>
          <t>Income before taxes</t>
        </is>
      </c>
      <c r="B15" s="5" t="n">
        <v>17909</v>
      </c>
      <c r="C15" s="5" t="n">
        <v>6871</v>
      </c>
      <c r="D15" s="5" t="n">
        <v>52182</v>
      </c>
      <c r="E15" s="5" t="n">
        <v>11347</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2318</v>
      </c>
      <c r="C18" s="5" t="n">
        <v>1794</v>
      </c>
      <c r="D18" s="5" t="n">
        <v>7145</v>
      </c>
      <c r="E18" s="5" t="n">
        <v>6054</v>
      </c>
    </row>
    <row r="19">
      <c r="A19" s="4" t="inlineStr">
        <is>
          <t>Total restaurant operating expenses</t>
        </is>
      </c>
      <c r="B19" s="5" t="n">
        <v>1490</v>
      </c>
      <c r="C19" s="5" t="n">
        <v>887</v>
      </c>
      <c r="D19" s="5" t="n">
        <v>4472</v>
      </c>
      <c r="E19" s="5" t="n">
        <v>3574</v>
      </c>
    </row>
    <row r="20">
      <c r="A20" s="4" t="inlineStr">
        <is>
          <t>Total restaurant-level profit</t>
        </is>
      </c>
      <c r="B20" s="5" t="n">
        <v>828</v>
      </c>
      <c r="C20" s="5" t="n">
        <v>907</v>
      </c>
      <c r="D20" s="5" t="n">
        <v>2673</v>
      </c>
      <c r="E20" s="5" t="n">
        <v>2480</v>
      </c>
    </row>
    <row r="21">
      <c r="A21" s="4" t="inlineStr">
        <is>
          <t>CAVA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241499</v>
      </c>
      <c r="C23" s="5" t="n">
        <v>173759</v>
      </c>
      <c r="D23" s="5" t="n">
        <v>729173</v>
      </c>
      <c r="E23" s="5" t="n">
        <v>541609</v>
      </c>
    </row>
    <row r="24">
      <c r="A24" s="4" t="inlineStr">
        <is>
          <t>Total restaurant operating expenses</t>
        </is>
      </c>
      <c r="B24" s="5" t="n">
        <v>179680</v>
      </c>
      <c r="C24" s="5" t="n">
        <v>130179</v>
      </c>
      <c r="D24" s="5" t="n">
        <v>541473</v>
      </c>
      <c r="E24" s="5" t="n">
        <v>403430</v>
      </c>
    </row>
    <row r="25">
      <c r="A25" s="4" t="inlineStr">
        <is>
          <t>Total restaurant-level profit</t>
        </is>
      </c>
      <c r="B25" s="5" t="n">
        <v>61819</v>
      </c>
      <c r="C25" s="5" t="n">
        <v>43580</v>
      </c>
      <c r="D25" s="5" t="n">
        <v>187700</v>
      </c>
      <c r="E25" s="5" t="n">
        <v>138179</v>
      </c>
    </row>
    <row r="26">
      <c r="A26" s="4" t="inlineStr">
        <is>
          <t>Zoes Kitchen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3867</v>
      </c>
    </row>
    <row r="29">
      <c r="A29" s="4" t="inlineStr">
        <is>
          <t>Total restaurant operating expenses</t>
        </is>
      </c>
      <c r="B29" s="5" t="n">
        <v>0</v>
      </c>
      <c r="C29" s="5" t="n">
        <v>0</v>
      </c>
      <c r="D29" s="5" t="n">
        <v>0</v>
      </c>
      <c r="E29" s="5" t="n">
        <v>4044</v>
      </c>
    </row>
    <row r="30">
      <c r="A30" s="4" t="inlineStr">
        <is>
          <t>Total restaurant-level profit</t>
        </is>
      </c>
      <c r="B30" s="6" t="n">
        <v>0</v>
      </c>
      <c r="C30" s="6" t="n">
        <v>0</v>
      </c>
      <c r="D30" s="6" t="n">
        <v>0</v>
      </c>
      <c r="E30" s="6" t="n">
        <v>-1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UNAUDITED CONDENSED CONSOLIDATED STATEMENTS OF PREFERRED STOCK AND STOCKHOLDERS' EQUITY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in shares) at Dec. 25, 2022</t>
        </is>
      </c>
      <c r="B2" s="5" t="n">
        <v>95204000</v>
      </c>
      <c r="C2" s="4" t="inlineStr">
        <is>
          <t xml:space="preserve"> </t>
        </is>
      </c>
      <c r="D2" s="4" t="inlineStr">
        <is>
          <t xml:space="preserve"> </t>
        </is>
      </c>
      <c r="E2" s="4" t="inlineStr">
        <is>
          <t xml:space="preserve"> </t>
        </is>
      </c>
      <c r="F2" s="4" t="inlineStr">
        <is>
          <t xml:space="preserve"> </t>
        </is>
      </c>
    </row>
    <row r="3">
      <c r="A3" s="4" t="inlineStr">
        <is>
          <t>Beginning Balance at Dec. 25, 2022</t>
        </is>
      </c>
      <c r="B3" s="6" t="n">
        <v>662308</v>
      </c>
      <c r="C3" s="4" t="inlineStr">
        <is>
          <t xml:space="preserve"> </t>
        </is>
      </c>
      <c r="D3" s="4" t="inlineStr">
        <is>
          <t xml:space="preserve"> </t>
        </is>
      </c>
      <c r="E3" s="4" t="inlineStr">
        <is>
          <t xml:space="preserve"> </t>
        </is>
      </c>
      <c r="F3" s="4" t="inlineStr">
        <is>
          <t xml:space="preserve"> </t>
        </is>
      </c>
    </row>
    <row r="4">
      <c r="A4" s="3"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preferred stock (in shares)</t>
        </is>
      </c>
      <c r="B5" s="5" t="n">
        <v>-95204000</v>
      </c>
      <c r="C5" s="4" t="inlineStr">
        <is>
          <t xml:space="preserve"> </t>
        </is>
      </c>
      <c r="D5" s="4" t="inlineStr">
        <is>
          <t xml:space="preserve"> </t>
        </is>
      </c>
      <c r="E5" s="4" t="inlineStr">
        <is>
          <t xml:space="preserve"> </t>
        </is>
      </c>
      <c r="F5" s="4" t="inlineStr">
        <is>
          <t xml:space="preserve"> </t>
        </is>
      </c>
    </row>
    <row r="6">
      <c r="A6" s="4" t="inlineStr">
        <is>
          <t>Conversion of preferred stock</t>
        </is>
      </c>
      <c r="B6" s="6" t="n">
        <v>-662308</v>
      </c>
      <c r="C6" s="4" t="inlineStr">
        <is>
          <t xml:space="preserve"> </t>
        </is>
      </c>
      <c r="D6" s="4" t="inlineStr">
        <is>
          <t xml:space="preserve"> </t>
        </is>
      </c>
      <c r="E6" s="4" t="inlineStr">
        <is>
          <t xml:space="preserve"> </t>
        </is>
      </c>
      <c r="F6" s="4" t="inlineStr">
        <is>
          <t xml:space="preserve"> </t>
        </is>
      </c>
    </row>
    <row r="7">
      <c r="A7" s="4" t="inlineStr">
        <is>
          <t>Ending Balance (in shares) at Oct. 01, 2023</t>
        </is>
      </c>
      <c r="B7" s="5" t="n">
        <v>0</v>
      </c>
      <c r="C7" s="4" t="inlineStr">
        <is>
          <t xml:space="preserve"> </t>
        </is>
      </c>
      <c r="D7" s="4" t="inlineStr">
        <is>
          <t xml:space="preserve"> </t>
        </is>
      </c>
      <c r="E7" s="4" t="inlineStr">
        <is>
          <t xml:space="preserve"> </t>
        </is>
      </c>
      <c r="F7" s="4" t="inlineStr">
        <is>
          <t xml:space="preserve"> </t>
        </is>
      </c>
    </row>
    <row r="8">
      <c r="A8" s="4" t="inlineStr">
        <is>
          <t>Ending Balance at Oct. 01, 2023</t>
        </is>
      </c>
      <c r="B8" s="6" t="n">
        <v>0</v>
      </c>
      <c r="C8" s="4" t="inlineStr">
        <is>
          <t xml:space="preserve"> </t>
        </is>
      </c>
      <c r="D8" s="4" t="inlineStr">
        <is>
          <t xml:space="preserve"> </t>
        </is>
      </c>
      <c r="E8" s="4" t="inlineStr">
        <is>
          <t xml:space="preserve"> </t>
        </is>
      </c>
      <c r="F8" s="4" t="inlineStr">
        <is>
          <t xml:space="preserve"> </t>
        </is>
      </c>
    </row>
    <row r="9">
      <c r="A9" s="4" t="inlineStr">
        <is>
          <t>Beginning balance (in shares) at Dec. 25, 2022</t>
        </is>
      </c>
      <c r="B9" s="4" t="inlineStr">
        <is>
          <t xml:space="preserve"> </t>
        </is>
      </c>
      <c r="C9" s="5" t="n">
        <v>1409000</v>
      </c>
      <c r="D9" s="4" t="inlineStr">
        <is>
          <t xml:space="preserve"> </t>
        </is>
      </c>
      <c r="E9" s="4" t="inlineStr">
        <is>
          <t xml:space="preserve"> </t>
        </is>
      </c>
      <c r="F9" s="4" t="inlineStr">
        <is>
          <t xml:space="preserve"> </t>
        </is>
      </c>
    </row>
    <row r="10">
      <c r="A10" s="4" t="inlineStr">
        <is>
          <t>Beginning balance at Dec. 25, 2022</t>
        </is>
      </c>
      <c r="B10" s="5" t="n">
        <v>-448503</v>
      </c>
      <c r="C10" s="6" t="n">
        <v>0</v>
      </c>
      <c r="D10" s="6" t="n">
        <v>-6619</v>
      </c>
      <c r="E10" s="6" t="n">
        <v>19059</v>
      </c>
      <c r="F10" s="6" t="n">
        <v>-460943</v>
      </c>
    </row>
    <row r="11">
      <c r="A11" s="4" t="inlineStr">
        <is>
          <t>Beginning balance (in shares) at Dec. 25, 2022</t>
        </is>
      </c>
      <c r="B11" s="4" t="inlineStr">
        <is>
          <t xml:space="preserve"> </t>
        </is>
      </c>
      <c r="C11" s="4" t="inlineStr">
        <is>
          <t xml:space="preserve"> </t>
        </is>
      </c>
      <c r="D11" s="5" t="n">
        <v>886000</v>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based compensation</t>
        </is>
      </c>
      <c r="B13" s="5" t="n">
        <v>5854</v>
      </c>
      <c r="C13" s="4" t="inlineStr">
        <is>
          <t xml:space="preserve"> </t>
        </is>
      </c>
      <c r="D13" s="4" t="inlineStr">
        <is>
          <t xml:space="preserve"> </t>
        </is>
      </c>
      <c r="E13" s="5" t="n">
        <v>5854</v>
      </c>
      <c r="F13" s="4" t="inlineStr">
        <is>
          <t xml:space="preserve"> </t>
        </is>
      </c>
    </row>
    <row r="14">
      <c r="A14" s="4" t="inlineStr">
        <is>
          <t>Shares purchased under equity plans (in shares)</t>
        </is>
      </c>
      <c r="B14" s="4" t="inlineStr">
        <is>
          <t xml:space="preserve"> </t>
        </is>
      </c>
      <c r="C14" s="5" t="n">
        <v>62000</v>
      </c>
      <c r="D14" s="4" t="inlineStr">
        <is>
          <t xml:space="preserve"> </t>
        </is>
      </c>
      <c r="E14" s="4" t="inlineStr">
        <is>
          <t xml:space="preserve"> </t>
        </is>
      </c>
      <c r="F14" s="4" t="inlineStr">
        <is>
          <t xml:space="preserve"> </t>
        </is>
      </c>
    </row>
    <row r="15">
      <c r="A15" s="4" t="inlineStr">
        <is>
          <t>Shares purchased under equity plans</t>
        </is>
      </c>
      <c r="B15" s="5" t="n">
        <v>292</v>
      </c>
      <c r="C15" s="4" t="inlineStr">
        <is>
          <t xml:space="preserve"> </t>
        </is>
      </c>
      <c r="D15" s="4" t="inlineStr">
        <is>
          <t xml:space="preserve"> </t>
        </is>
      </c>
      <c r="E15" s="5" t="n">
        <v>292</v>
      </c>
      <c r="F15" s="4" t="inlineStr">
        <is>
          <t xml:space="preserve"> </t>
        </is>
      </c>
    </row>
    <row r="16">
      <c r="A16" s="4" t="inlineStr">
        <is>
          <t>RSU vesting (in shares)</t>
        </is>
      </c>
      <c r="B16" s="4" t="inlineStr">
        <is>
          <t xml:space="preserve"> </t>
        </is>
      </c>
      <c r="C16" s="5" t="n">
        <v>458000</v>
      </c>
      <c r="D16" s="4" t="inlineStr">
        <is>
          <t xml:space="preserve"> </t>
        </is>
      </c>
      <c r="E16" s="4" t="inlineStr">
        <is>
          <t xml:space="preserve"> </t>
        </is>
      </c>
      <c r="F16" s="4" t="inlineStr">
        <is>
          <t xml:space="preserve"> </t>
        </is>
      </c>
    </row>
    <row r="17">
      <c r="A17" s="4" t="inlineStr">
        <is>
          <t>Tax withholding on equity-based compensation awards (in shares)</t>
        </is>
      </c>
      <c r="B17" s="4" t="inlineStr">
        <is>
          <t xml:space="preserve"> </t>
        </is>
      </c>
      <c r="C17" s="5" t="n">
        <v>154000</v>
      </c>
      <c r="D17" s="5" t="n">
        <v>154000</v>
      </c>
      <c r="E17" s="4" t="inlineStr">
        <is>
          <t xml:space="preserve"> </t>
        </is>
      </c>
      <c r="F17" s="4" t="inlineStr">
        <is>
          <t xml:space="preserve"> </t>
        </is>
      </c>
    </row>
    <row r="18">
      <c r="A18" s="4" t="inlineStr">
        <is>
          <t>Tax withholding on equity-based compensation awards</t>
        </is>
      </c>
      <c r="B18" s="5" t="n">
        <v>-1571</v>
      </c>
      <c r="C18" s="4" t="inlineStr">
        <is>
          <t xml:space="preserve"> </t>
        </is>
      </c>
      <c r="D18" s="6" t="n">
        <v>-1571</v>
      </c>
      <c r="E18" s="4" t="inlineStr">
        <is>
          <t xml:space="preserve"> </t>
        </is>
      </c>
      <c r="F18" s="4" t="inlineStr">
        <is>
          <t xml:space="preserve"> </t>
        </is>
      </c>
    </row>
    <row r="19">
      <c r="A19" s="4" t="inlineStr">
        <is>
          <t>Proceeds from initial public offering, net of underwriting fees and offering costs of $29.3 million (in shares)</t>
        </is>
      </c>
      <c r="B19" s="4" t="inlineStr">
        <is>
          <t xml:space="preserve"> </t>
        </is>
      </c>
      <c r="C19" s="5" t="n">
        <v>16611000</v>
      </c>
      <c r="D19" s="4" t="inlineStr">
        <is>
          <t xml:space="preserve"> </t>
        </is>
      </c>
      <c r="E19" s="4" t="inlineStr">
        <is>
          <t xml:space="preserve"> </t>
        </is>
      </c>
      <c r="F19" s="4" t="inlineStr">
        <is>
          <t xml:space="preserve"> </t>
        </is>
      </c>
    </row>
    <row r="20">
      <c r="A20" s="4" t="inlineStr">
        <is>
          <t>Proceeds from initial public offering, net of underwriting fees and offering costs of $29.3 million</t>
        </is>
      </c>
      <c r="B20" s="5" t="n">
        <v>336111</v>
      </c>
      <c r="C20" s="6" t="n">
        <v>1</v>
      </c>
      <c r="D20" s="4" t="inlineStr">
        <is>
          <t xml:space="preserve"> </t>
        </is>
      </c>
      <c r="E20" s="5" t="n">
        <v>336110</v>
      </c>
      <c r="F20" s="4" t="inlineStr">
        <is>
          <t xml:space="preserve"> </t>
        </is>
      </c>
    </row>
    <row r="21">
      <c r="A21" s="4" t="inlineStr">
        <is>
          <t>Conversion of preferred stock (in shares)</t>
        </is>
      </c>
      <c r="B21" s="4" t="inlineStr">
        <is>
          <t xml:space="preserve"> </t>
        </is>
      </c>
      <c r="C21" s="5" t="n">
        <v>95204000</v>
      </c>
      <c r="D21" s="4" t="inlineStr">
        <is>
          <t xml:space="preserve"> </t>
        </is>
      </c>
      <c r="E21" s="4" t="inlineStr">
        <is>
          <t xml:space="preserve"> </t>
        </is>
      </c>
      <c r="F21" s="4" t="inlineStr">
        <is>
          <t xml:space="preserve"> </t>
        </is>
      </c>
    </row>
    <row r="22">
      <c r="A22" s="4" t="inlineStr">
        <is>
          <t>Conversion of preferred stock</t>
        </is>
      </c>
      <c r="B22" s="5" t="n">
        <v>662309</v>
      </c>
      <c r="C22" s="6" t="n">
        <v>10</v>
      </c>
      <c r="D22" s="4" t="inlineStr">
        <is>
          <t xml:space="preserve"> </t>
        </is>
      </c>
      <c r="E22" s="5" t="n">
        <v>662299</v>
      </c>
      <c r="F22" s="4" t="inlineStr">
        <is>
          <t xml:space="preserve"> </t>
        </is>
      </c>
    </row>
    <row r="23">
      <c r="A23" s="4" t="inlineStr">
        <is>
          <t>Net income</t>
        </is>
      </c>
      <c r="B23" s="5" t="n">
        <v>11231</v>
      </c>
      <c r="C23" s="4" t="inlineStr">
        <is>
          <t xml:space="preserve"> </t>
        </is>
      </c>
      <c r="D23" s="4" t="inlineStr">
        <is>
          <t xml:space="preserve"> </t>
        </is>
      </c>
      <c r="E23" s="4" t="inlineStr">
        <is>
          <t xml:space="preserve"> </t>
        </is>
      </c>
      <c r="F23" s="5" t="n">
        <v>11231</v>
      </c>
    </row>
    <row r="24">
      <c r="A24" s="4" t="inlineStr">
        <is>
          <t>Ending balance (in shares) at Oct. 01, 2023</t>
        </is>
      </c>
      <c r="B24" s="4" t="inlineStr">
        <is>
          <t xml:space="preserve"> </t>
        </is>
      </c>
      <c r="C24" s="5" t="n">
        <v>113590000</v>
      </c>
      <c r="D24" s="4" t="inlineStr">
        <is>
          <t xml:space="preserve"> </t>
        </is>
      </c>
      <c r="E24" s="4" t="inlineStr">
        <is>
          <t xml:space="preserve"> </t>
        </is>
      </c>
      <c r="F24" s="4" t="inlineStr">
        <is>
          <t xml:space="preserve"> </t>
        </is>
      </c>
    </row>
    <row r="25">
      <c r="A25" s="4" t="inlineStr">
        <is>
          <t>Ending balance at Oct. 01, 2023</t>
        </is>
      </c>
      <c r="B25" s="6" t="n">
        <v>565723</v>
      </c>
      <c r="C25" s="6" t="n">
        <v>11</v>
      </c>
      <c r="D25" s="6" t="n">
        <v>-8190</v>
      </c>
      <c r="E25" s="5" t="n">
        <v>1023614</v>
      </c>
      <c r="F25" s="5" t="n">
        <v>-449712</v>
      </c>
    </row>
    <row r="26">
      <c r="A26" s="4" t="inlineStr">
        <is>
          <t>Ending balance (in shares) at Oct. 01, 2023</t>
        </is>
      </c>
      <c r="B26" s="4" t="inlineStr">
        <is>
          <t xml:space="preserve"> </t>
        </is>
      </c>
      <c r="C26" s="4" t="inlineStr">
        <is>
          <t xml:space="preserve"> </t>
        </is>
      </c>
      <c r="D26" s="5" t="n">
        <v>1040000</v>
      </c>
      <c r="E26" s="4" t="inlineStr">
        <is>
          <t xml:space="preserve"> </t>
        </is>
      </c>
      <c r="F26" s="4" t="inlineStr">
        <is>
          <t xml:space="preserve"> </t>
        </is>
      </c>
    </row>
    <row r="27">
      <c r="A27" s="4" t="inlineStr">
        <is>
          <t>Ending Balance (in shares) at Oct. 01, 2023</t>
        </is>
      </c>
      <c r="B27" s="5" t="n">
        <v>0</v>
      </c>
      <c r="C27" s="4" t="inlineStr">
        <is>
          <t xml:space="preserve"> </t>
        </is>
      </c>
      <c r="D27" s="4" t="inlineStr">
        <is>
          <t xml:space="preserve"> </t>
        </is>
      </c>
      <c r="E27" s="4" t="inlineStr">
        <is>
          <t xml:space="preserve"> </t>
        </is>
      </c>
      <c r="F27" s="4" t="inlineStr">
        <is>
          <t xml:space="preserve"> </t>
        </is>
      </c>
    </row>
    <row r="28">
      <c r="A28" s="4" t="inlineStr">
        <is>
          <t>Ending Balance at Oct. 01, 2023</t>
        </is>
      </c>
      <c r="B28" s="6" t="n">
        <v>0</v>
      </c>
      <c r="C28" s="4" t="inlineStr">
        <is>
          <t xml:space="preserve"> </t>
        </is>
      </c>
      <c r="D28" s="4" t="inlineStr">
        <is>
          <t xml:space="preserve"> </t>
        </is>
      </c>
      <c r="E28" s="4" t="inlineStr">
        <is>
          <t xml:space="preserve"> </t>
        </is>
      </c>
      <c r="F28" s="4" t="inlineStr">
        <is>
          <t xml:space="preserve"> </t>
        </is>
      </c>
    </row>
    <row r="29">
      <c r="A29" s="4" t="inlineStr">
        <is>
          <t>Beginning balance (in shares) at Jul. 09, 2023</t>
        </is>
      </c>
      <c r="B29" s="4" t="inlineStr">
        <is>
          <t xml:space="preserve"> </t>
        </is>
      </c>
      <c r="C29" s="5" t="n">
        <v>113581000</v>
      </c>
      <c r="D29" s="4" t="inlineStr">
        <is>
          <t xml:space="preserve"> </t>
        </is>
      </c>
      <c r="E29" s="4" t="inlineStr">
        <is>
          <t xml:space="preserve"> </t>
        </is>
      </c>
      <c r="F29" s="4" t="inlineStr">
        <is>
          <t xml:space="preserve"> </t>
        </is>
      </c>
    </row>
    <row r="30">
      <c r="A30" s="4" t="inlineStr">
        <is>
          <t>Beginning balance at Jul. 09, 2023</t>
        </is>
      </c>
      <c r="B30" s="5" t="n">
        <v>555809</v>
      </c>
      <c r="C30" s="6" t="n">
        <v>11</v>
      </c>
      <c r="D30" s="6" t="n">
        <v>-8085</v>
      </c>
      <c r="E30" s="5" t="n">
        <v>1020428</v>
      </c>
      <c r="F30" s="5" t="n">
        <v>-456545</v>
      </c>
    </row>
    <row r="31">
      <c r="A31" s="4" t="inlineStr">
        <is>
          <t>Beginning balance (in shares) at Jul. 09, 2023</t>
        </is>
      </c>
      <c r="B31" s="4" t="inlineStr">
        <is>
          <t xml:space="preserve"> </t>
        </is>
      </c>
      <c r="C31" s="4" t="inlineStr">
        <is>
          <t xml:space="preserve"> </t>
        </is>
      </c>
      <c r="D31" s="5" t="n">
        <v>1037000</v>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based compensation</t>
        </is>
      </c>
      <c r="B33" s="5" t="n">
        <v>3183</v>
      </c>
      <c r="C33" s="4" t="inlineStr">
        <is>
          <t xml:space="preserve"> </t>
        </is>
      </c>
      <c r="D33" s="4" t="inlineStr">
        <is>
          <t xml:space="preserve"> </t>
        </is>
      </c>
      <c r="E33" s="5" t="n">
        <v>3183</v>
      </c>
      <c r="F33" s="4" t="inlineStr">
        <is>
          <t xml:space="preserve"> </t>
        </is>
      </c>
    </row>
    <row r="34">
      <c r="A34" s="4" t="inlineStr">
        <is>
          <t>Shares purchased under equity plans (in shares)</t>
        </is>
      </c>
      <c r="B34" s="4" t="inlineStr">
        <is>
          <t xml:space="preserve"> </t>
        </is>
      </c>
      <c r="C34" s="5" t="n">
        <v>1000</v>
      </c>
      <c r="D34" s="4" t="inlineStr">
        <is>
          <t xml:space="preserve"> </t>
        </is>
      </c>
      <c r="E34" s="4" t="inlineStr">
        <is>
          <t xml:space="preserve"> </t>
        </is>
      </c>
      <c r="F34" s="4" t="inlineStr">
        <is>
          <t xml:space="preserve"> </t>
        </is>
      </c>
    </row>
    <row r="35">
      <c r="A35" s="4" t="inlineStr">
        <is>
          <t>Shares purchased under equity plans</t>
        </is>
      </c>
      <c r="B35" s="5" t="n">
        <v>3</v>
      </c>
      <c r="C35" s="4" t="inlineStr">
        <is>
          <t xml:space="preserve"> </t>
        </is>
      </c>
      <c r="D35" s="4" t="inlineStr">
        <is>
          <t xml:space="preserve"> </t>
        </is>
      </c>
      <c r="E35" s="5" t="n">
        <v>3</v>
      </c>
      <c r="F35" s="4" t="inlineStr">
        <is>
          <t xml:space="preserve"> </t>
        </is>
      </c>
    </row>
    <row r="36">
      <c r="A36" s="4" t="inlineStr">
        <is>
          <t>RSU vesting (in shares)</t>
        </is>
      </c>
      <c r="B36" s="4" t="inlineStr">
        <is>
          <t xml:space="preserve"> </t>
        </is>
      </c>
      <c r="C36" s="5" t="n">
        <v>11000</v>
      </c>
      <c r="D36" s="4" t="inlineStr">
        <is>
          <t xml:space="preserve"> </t>
        </is>
      </c>
      <c r="E36" s="4" t="inlineStr">
        <is>
          <t xml:space="preserve"> </t>
        </is>
      </c>
      <c r="F36" s="4" t="inlineStr">
        <is>
          <t xml:space="preserve"> </t>
        </is>
      </c>
    </row>
    <row r="37">
      <c r="A37" s="4" t="inlineStr">
        <is>
          <t>Tax withholding on equity-based compensation awards (in shares)</t>
        </is>
      </c>
      <c r="B37" s="4" t="inlineStr">
        <is>
          <t xml:space="preserve"> </t>
        </is>
      </c>
      <c r="C37" s="5" t="n">
        <v>3000</v>
      </c>
      <c r="D37" s="5" t="n">
        <v>3000</v>
      </c>
      <c r="E37" s="4" t="inlineStr">
        <is>
          <t xml:space="preserve"> </t>
        </is>
      </c>
      <c r="F37" s="4" t="inlineStr">
        <is>
          <t xml:space="preserve"> </t>
        </is>
      </c>
    </row>
    <row r="38">
      <c r="A38" s="4" t="inlineStr">
        <is>
          <t>Tax withholding on equity-based compensation awards</t>
        </is>
      </c>
      <c r="B38" s="5" t="n">
        <v>-105</v>
      </c>
      <c r="C38" s="4" t="inlineStr">
        <is>
          <t xml:space="preserve"> </t>
        </is>
      </c>
      <c r="D38" s="6" t="n">
        <v>-105</v>
      </c>
      <c r="E38" s="4" t="inlineStr">
        <is>
          <t xml:space="preserve"> </t>
        </is>
      </c>
      <c r="F38" s="4" t="inlineStr">
        <is>
          <t xml:space="preserve"> </t>
        </is>
      </c>
    </row>
    <row r="39">
      <c r="A39" s="4" t="inlineStr">
        <is>
          <t>Net income</t>
        </is>
      </c>
      <c r="B39" s="5" t="n">
        <v>6833</v>
      </c>
      <c r="C39" s="4" t="inlineStr">
        <is>
          <t xml:space="preserve"> </t>
        </is>
      </c>
      <c r="D39" s="4" t="inlineStr">
        <is>
          <t xml:space="preserve"> </t>
        </is>
      </c>
      <c r="E39" s="4" t="inlineStr">
        <is>
          <t xml:space="preserve"> </t>
        </is>
      </c>
      <c r="F39" s="5" t="n">
        <v>6833</v>
      </c>
    </row>
    <row r="40">
      <c r="A40" s="4" t="inlineStr">
        <is>
          <t>Ending balance (in shares) at Oct. 01, 2023</t>
        </is>
      </c>
      <c r="B40" s="4" t="inlineStr">
        <is>
          <t xml:space="preserve"> </t>
        </is>
      </c>
      <c r="C40" s="5" t="n">
        <v>113590000</v>
      </c>
      <c r="D40" s="4" t="inlineStr">
        <is>
          <t xml:space="preserve"> </t>
        </is>
      </c>
      <c r="E40" s="4" t="inlineStr">
        <is>
          <t xml:space="preserve"> </t>
        </is>
      </c>
      <c r="F40" s="4" t="inlineStr">
        <is>
          <t xml:space="preserve"> </t>
        </is>
      </c>
    </row>
    <row r="41">
      <c r="A41" s="4" t="inlineStr">
        <is>
          <t>Ending balance at Oct. 01, 2023</t>
        </is>
      </c>
      <c r="B41" s="6" t="n">
        <v>565723</v>
      </c>
      <c r="C41" s="6" t="n">
        <v>11</v>
      </c>
      <c r="D41" s="6" t="n">
        <v>-8190</v>
      </c>
      <c r="E41" s="5" t="n">
        <v>1023614</v>
      </c>
      <c r="F41" s="5" t="n">
        <v>-449712</v>
      </c>
    </row>
    <row r="42">
      <c r="A42" s="4" t="inlineStr">
        <is>
          <t>Ending balance (in shares) at Oct. 01, 2023</t>
        </is>
      </c>
      <c r="B42" s="4" t="inlineStr">
        <is>
          <t xml:space="preserve"> </t>
        </is>
      </c>
      <c r="C42" s="4" t="inlineStr">
        <is>
          <t xml:space="preserve"> </t>
        </is>
      </c>
      <c r="D42" s="5" t="n">
        <v>1040000</v>
      </c>
      <c r="E42" s="4" t="inlineStr">
        <is>
          <t xml:space="preserve"> </t>
        </is>
      </c>
      <c r="F42" s="4" t="inlineStr">
        <is>
          <t xml:space="preserve"> </t>
        </is>
      </c>
    </row>
    <row r="43">
      <c r="A43" s="4" t="inlineStr">
        <is>
          <t>Beginning Balance (in shares) at Dec. 31, 2023</t>
        </is>
      </c>
      <c r="B43" s="5" t="n">
        <v>0</v>
      </c>
      <c r="C43" s="4" t="inlineStr">
        <is>
          <t xml:space="preserve"> </t>
        </is>
      </c>
      <c r="D43" s="4" t="inlineStr">
        <is>
          <t xml:space="preserve"> </t>
        </is>
      </c>
      <c r="E43" s="4" t="inlineStr">
        <is>
          <t xml:space="preserve"> </t>
        </is>
      </c>
      <c r="F43" s="4" t="inlineStr">
        <is>
          <t xml:space="preserve"> </t>
        </is>
      </c>
    </row>
    <row r="44">
      <c r="A44" s="4" t="inlineStr">
        <is>
          <t>Beginning Balance at Dec. 31, 2023</t>
        </is>
      </c>
      <c r="B44" s="6" t="n">
        <v>0</v>
      </c>
      <c r="C44" s="4" t="inlineStr">
        <is>
          <t xml:space="preserve"> </t>
        </is>
      </c>
      <c r="D44" s="4" t="inlineStr">
        <is>
          <t xml:space="preserve"> </t>
        </is>
      </c>
      <c r="E44" s="4" t="inlineStr">
        <is>
          <t xml:space="preserve"> </t>
        </is>
      </c>
      <c r="F44" s="4" t="inlineStr">
        <is>
          <t xml:space="preserve"> </t>
        </is>
      </c>
    </row>
    <row r="45">
      <c r="A45" s="4" t="inlineStr">
        <is>
          <t>Ending Balance (in shares) at Oct. 06, 2024</t>
        </is>
      </c>
      <c r="B45" s="5" t="n">
        <v>0</v>
      </c>
      <c r="C45" s="4" t="inlineStr">
        <is>
          <t xml:space="preserve"> </t>
        </is>
      </c>
      <c r="D45" s="4" t="inlineStr">
        <is>
          <t xml:space="preserve"> </t>
        </is>
      </c>
      <c r="E45" s="4" t="inlineStr">
        <is>
          <t xml:space="preserve"> </t>
        </is>
      </c>
      <c r="F45" s="4" t="inlineStr">
        <is>
          <t xml:space="preserve"> </t>
        </is>
      </c>
    </row>
    <row r="46">
      <c r="A46" s="4" t="inlineStr">
        <is>
          <t>Ending Balance at Oct. 06, 2024</t>
        </is>
      </c>
      <c r="B46" s="6" t="n">
        <v>0</v>
      </c>
      <c r="C46" s="4" t="inlineStr">
        <is>
          <t xml:space="preserve"> </t>
        </is>
      </c>
      <c r="D46" s="4" t="inlineStr">
        <is>
          <t xml:space="preserve"> </t>
        </is>
      </c>
      <c r="E46" s="4" t="inlineStr">
        <is>
          <t xml:space="preserve"> </t>
        </is>
      </c>
      <c r="F46" s="4" t="inlineStr">
        <is>
          <t xml:space="preserve"> </t>
        </is>
      </c>
    </row>
    <row r="47">
      <c r="A47" s="4" t="inlineStr">
        <is>
          <t>Beginning balance (in shares) at Dec. 31, 2023</t>
        </is>
      </c>
      <c r="B47" s="5" t="n">
        <v>113708000</v>
      </c>
      <c r="C47" s="5" t="n">
        <v>113708000</v>
      </c>
      <c r="D47" s="4" t="inlineStr">
        <is>
          <t xml:space="preserve"> </t>
        </is>
      </c>
      <c r="E47" s="4" t="inlineStr">
        <is>
          <t xml:space="preserve"> </t>
        </is>
      </c>
      <c r="F47" s="4" t="inlineStr">
        <is>
          <t xml:space="preserve"> </t>
        </is>
      </c>
    </row>
    <row r="48">
      <c r="A48" s="4" t="inlineStr">
        <is>
          <t>Beginning balance at Dec. 31, 2023</t>
        </is>
      </c>
      <c r="B48" s="6" t="n">
        <v>570802</v>
      </c>
      <c r="C48" s="6" t="n">
        <v>11</v>
      </c>
      <c r="D48" s="6" t="n">
        <v>-9727</v>
      </c>
      <c r="E48" s="5" t="n">
        <v>1028181</v>
      </c>
      <c r="F48" s="5" t="n">
        <v>-447663</v>
      </c>
    </row>
    <row r="49">
      <c r="A49" s="4" t="inlineStr">
        <is>
          <t>Beginning balance (in shares) at Dec. 31, 2023</t>
        </is>
      </c>
      <c r="B49" s="5" t="n">
        <v>1086000</v>
      </c>
      <c r="C49" s="4" t="inlineStr">
        <is>
          <t xml:space="preserve"> </t>
        </is>
      </c>
      <c r="D49" s="5" t="n">
        <v>1086000</v>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based compensation</t>
        </is>
      </c>
      <c r="B51" s="6" t="n">
        <v>9943</v>
      </c>
      <c r="C51" s="4" t="inlineStr">
        <is>
          <t xml:space="preserve"> </t>
        </is>
      </c>
      <c r="D51" s="4" t="inlineStr">
        <is>
          <t xml:space="preserve"> </t>
        </is>
      </c>
      <c r="E51" s="5" t="n">
        <v>9943</v>
      </c>
      <c r="F51" s="4" t="inlineStr">
        <is>
          <t xml:space="preserve"> </t>
        </is>
      </c>
    </row>
    <row r="52">
      <c r="A52" s="4" t="inlineStr">
        <is>
          <t>Shares purchased under equity plans (in shares)</t>
        </is>
      </c>
      <c r="B52" s="4" t="inlineStr">
        <is>
          <t xml:space="preserve"> </t>
        </is>
      </c>
      <c r="C52" s="5" t="n">
        <v>361000</v>
      </c>
      <c r="D52" s="4" t="inlineStr">
        <is>
          <t xml:space="preserve"> </t>
        </is>
      </c>
      <c r="E52" s="4" t="inlineStr">
        <is>
          <t xml:space="preserve"> </t>
        </is>
      </c>
      <c r="F52" s="4" t="inlineStr">
        <is>
          <t xml:space="preserve"> </t>
        </is>
      </c>
    </row>
    <row r="53">
      <c r="A53" s="4" t="inlineStr">
        <is>
          <t>Shares purchased under equity plans</t>
        </is>
      </c>
      <c r="B53" s="5" t="n">
        <v>1828</v>
      </c>
      <c r="C53" s="4" t="inlineStr">
        <is>
          <t xml:space="preserve"> </t>
        </is>
      </c>
      <c r="D53" s="4" t="inlineStr">
        <is>
          <t xml:space="preserve"> </t>
        </is>
      </c>
      <c r="E53" s="5" t="n">
        <v>1828</v>
      </c>
      <c r="F53" s="4" t="inlineStr">
        <is>
          <t xml:space="preserve"> </t>
        </is>
      </c>
    </row>
    <row r="54">
      <c r="A54" s="4" t="inlineStr">
        <is>
          <t>RSU vesting (in shares)</t>
        </is>
      </c>
      <c r="B54" s="4" t="inlineStr">
        <is>
          <t xml:space="preserve"> </t>
        </is>
      </c>
      <c r="C54" s="5" t="n">
        <v>790000</v>
      </c>
      <c r="D54" s="4" t="inlineStr">
        <is>
          <t xml:space="preserve"> </t>
        </is>
      </c>
      <c r="E54" s="4" t="inlineStr">
        <is>
          <t xml:space="preserve"> </t>
        </is>
      </c>
      <c r="F54" s="4" t="inlineStr">
        <is>
          <t xml:space="preserve"> </t>
        </is>
      </c>
    </row>
    <row r="55">
      <c r="A55" s="4" t="inlineStr">
        <is>
          <t>Tax withholding on equity-based compensation awards (in shares)</t>
        </is>
      </c>
      <c r="B55" s="4" t="inlineStr">
        <is>
          <t xml:space="preserve"> </t>
        </is>
      </c>
      <c r="C55" s="5" t="n">
        <v>296000</v>
      </c>
      <c r="D55" s="5" t="n">
        <v>296000</v>
      </c>
      <c r="E55" s="4" t="inlineStr">
        <is>
          <t xml:space="preserve"> </t>
        </is>
      </c>
      <c r="F55" s="4" t="inlineStr">
        <is>
          <t xml:space="preserve"> </t>
        </is>
      </c>
    </row>
    <row r="56">
      <c r="A56" s="4" t="inlineStr">
        <is>
          <t>Tax withholding on equity-based compensation awards</t>
        </is>
      </c>
      <c r="B56" s="5" t="n">
        <v>-17836</v>
      </c>
      <c r="C56" s="4" t="inlineStr">
        <is>
          <t xml:space="preserve"> </t>
        </is>
      </c>
      <c r="D56" s="6" t="n">
        <v>-17836</v>
      </c>
      <c r="E56" s="4" t="inlineStr">
        <is>
          <t xml:space="preserve"> </t>
        </is>
      </c>
      <c r="F56" s="4" t="inlineStr">
        <is>
          <t xml:space="preserve"> </t>
        </is>
      </c>
    </row>
    <row r="57">
      <c r="A57" s="4" t="inlineStr">
        <is>
          <t>Net income</t>
        </is>
      </c>
      <c r="B57" s="6" t="n">
        <v>51700</v>
      </c>
      <c r="C57" s="4" t="inlineStr">
        <is>
          <t xml:space="preserve"> </t>
        </is>
      </c>
      <c r="D57" s="4" t="inlineStr">
        <is>
          <t xml:space="preserve"> </t>
        </is>
      </c>
      <c r="E57" s="4" t="inlineStr">
        <is>
          <t xml:space="preserve"> </t>
        </is>
      </c>
      <c r="F57" s="5" t="n">
        <v>51700</v>
      </c>
    </row>
    <row r="58">
      <c r="A58" s="4" t="inlineStr">
        <is>
          <t>Ending balance (in shares) at Oct. 06, 2024</t>
        </is>
      </c>
      <c r="B58" s="5" t="n">
        <v>114563000</v>
      </c>
      <c r="C58" s="5" t="n">
        <v>114563000</v>
      </c>
      <c r="D58" s="4" t="inlineStr">
        <is>
          <t xml:space="preserve"> </t>
        </is>
      </c>
      <c r="E58" s="4" t="inlineStr">
        <is>
          <t xml:space="preserve"> </t>
        </is>
      </c>
      <c r="F58" s="4" t="inlineStr">
        <is>
          <t xml:space="preserve"> </t>
        </is>
      </c>
    </row>
    <row r="59">
      <c r="A59" s="4" t="inlineStr">
        <is>
          <t>Ending balance at Oct. 06, 2024</t>
        </is>
      </c>
      <c r="B59" s="6" t="n">
        <v>616437</v>
      </c>
      <c r="C59" s="6" t="n">
        <v>11</v>
      </c>
      <c r="D59" s="6" t="n">
        <v>-27563</v>
      </c>
      <c r="E59" s="5" t="n">
        <v>1039952</v>
      </c>
      <c r="F59" s="5" t="n">
        <v>-395963</v>
      </c>
    </row>
    <row r="60">
      <c r="A60" s="4" t="inlineStr">
        <is>
          <t>Ending balance (in shares) at Oct. 06, 2024</t>
        </is>
      </c>
      <c r="B60" s="5" t="n">
        <v>1382000</v>
      </c>
      <c r="C60" s="4" t="inlineStr">
        <is>
          <t xml:space="preserve"> </t>
        </is>
      </c>
      <c r="D60" s="5" t="n">
        <v>1382000</v>
      </c>
      <c r="E60" s="4" t="inlineStr">
        <is>
          <t xml:space="preserve"> </t>
        </is>
      </c>
      <c r="F60" s="4" t="inlineStr">
        <is>
          <t xml:space="preserve"> </t>
        </is>
      </c>
    </row>
    <row r="61">
      <c r="A61" s="4" t="inlineStr">
        <is>
          <t>Ending Balance (in shares) at Oct. 06, 2024</t>
        </is>
      </c>
      <c r="B61" s="5" t="n">
        <v>0</v>
      </c>
      <c r="C61" s="4" t="inlineStr">
        <is>
          <t xml:space="preserve"> </t>
        </is>
      </c>
      <c r="D61" s="4" t="inlineStr">
        <is>
          <t xml:space="preserve"> </t>
        </is>
      </c>
      <c r="E61" s="4" t="inlineStr">
        <is>
          <t xml:space="preserve"> </t>
        </is>
      </c>
      <c r="F61" s="4" t="inlineStr">
        <is>
          <t xml:space="preserve"> </t>
        </is>
      </c>
    </row>
    <row r="62">
      <c r="A62" s="4" t="inlineStr">
        <is>
          <t>Ending Balance at Oct. 06, 2024</t>
        </is>
      </c>
      <c r="B62" s="6" t="n">
        <v>0</v>
      </c>
      <c r="C62" s="4" t="inlineStr">
        <is>
          <t xml:space="preserve"> </t>
        </is>
      </c>
      <c r="D62" s="4" t="inlineStr">
        <is>
          <t xml:space="preserve"> </t>
        </is>
      </c>
      <c r="E62" s="4" t="inlineStr">
        <is>
          <t xml:space="preserve"> </t>
        </is>
      </c>
      <c r="F62" s="4" t="inlineStr">
        <is>
          <t xml:space="preserve"> </t>
        </is>
      </c>
    </row>
    <row r="63">
      <c r="A63" s="4" t="inlineStr">
        <is>
          <t>Beginning balance (in shares) at Jul. 14, 2024</t>
        </is>
      </c>
      <c r="B63" s="4" t="inlineStr">
        <is>
          <t xml:space="preserve"> </t>
        </is>
      </c>
      <c r="C63" s="5" t="n">
        <v>114306000</v>
      </c>
      <c r="D63" s="4" t="inlineStr">
        <is>
          <t xml:space="preserve"> </t>
        </is>
      </c>
      <c r="E63" s="4" t="inlineStr">
        <is>
          <t xml:space="preserve"> </t>
        </is>
      </c>
      <c r="F63" s="4" t="inlineStr">
        <is>
          <t xml:space="preserve"> </t>
        </is>
      </c>
    </row>
    <row r="64">
      <c r="A64" s="4" t="inlineStr">
        <is>
          <t>Beginning balance at Jul. 14, 2024</t>
        </is>
      </c>
      <c r="B64" s="5" t="n">
        <v>595437</v>
      </c>
      <c r="C64" s="6" t="n">
        <v>11</v>
      </c>
      <c r="D64" s="6" t="n">
        <v>-27066</v>
      </c>
      <c r="E64" s="5" t="n">
        <v>1036421</v>
      </c>
      <c r="F64" s="5" t="n">
        <v>-413929</v>
      </c>
    </row>
    <row r="65">
      <c r="A65" s="4" t="inlineStr">
        <is>
          <t>Beginning balance (in shares) at Jul. 14, 2024</t>
        </is>
      </c>
      <c r="B65" s="4" t="inlineStr">
        <is>
          <t xml:space="preserve"> </t>
        </is>
      </c>
      <c r="C65" s="4" t="inlineStr">
        <is>
          <t xml:space="preserve"> </t>
        </is>
      </c>
      <c r="D65" s="5" t="n">
        <v>1378000</v>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quity-based compensation</t>
        </is>
      </c>
      <c r="B67" s="5" t="n">
        <v>2994</v>
      </c>
      <c r="C67" s="4" t="inlineStr">
        <is>
          <t xml:space="preserve"> </t>
        </is>
      </c>
      <c r="D67" s="4" t="inlineStr">
        <is>
          <t xml:space="preserve"> </t>
        </is>
      </c>
      <c r="E67" s="5" t="n">
        <v>2994</v>
      </c>
      <c r="F67" s="4" t="inlineStr">
        <is>
          <t xml:space="preserve"> </t>
        </is>
      </c>
    </row>
    <row r="68">
      <c r="A68" s="4" t="inlineStr">
        <is>
          <t>Shares purchased under equity plans (in shares)</t>
        </is>
      </c>
      <c r="B68" s="4" t="inlineStr">
        <is>
          <t xml:space="preserve"> </t>
        </is>
      </c>
      <c r="C68" s="5" t="n">
        <v>250000</v>
      </c>
      <c r="D68" s="4" t="inlineStr">
        <is>
          <t xml:space="preserve"> </t>
        </is>
      </c>
      <c r="E68" s="4" t="inlineStr">
        <is>
          <t xml:space="preserve"> </t>
        </is>
      </c>
      <c r="F68" s="4" t="inlineStr">
        <is>
          <t xml:space="preserve"> </t>
        </is>
      </c>
    </row>
    <row r="69">
      <c r="A69" s="4" t="inlineStr">
        <is>
          <t>Shares purchased under equity plans</t>
        </is>
      </c>
      <c r="B69" s="5" t="n">
        <v>537</v>
      </c>
      <c r="C69" s="4" t="inlineStr">
        <is>
          <t xml:space="preserve"> </t>
        </is>
      </c>
      <c r="D69" s="4" t="inlineStr">
        <is>
          <t xml:space="preserve"> </t>
        </is>
      </c>
      <c r="E69" s="5" t="n">
        <v>537</v>
      </c>
      <c r="F69" s="4" t="inlineStr">
        <is>
          <t xml:space="preserve"> </t>
        </is>
      </c>
    </row>
    <row r="70">
      <c r="A70" s="4" t="inlineStr">
        <is>
          <t>RSU vesting (in shares)</t>
        </is>
      </c>
      <c r="B70" s="4" t="inlineStr">
        <is>
          <t xml:space="preserve"> </t>
        </is>
      </c>
      <c r="C70" s="5" t="n">
        <v>11000</v>
      </c>
      <c r="D70" s="4" t="inlineStr">
        <is>
          <t xml:space="preserve"> </t>
        </is>
      </c>
      <c r="E70" s="4" t="inlineStr">
        <is>
          <t xml:space="preserve"> </t>
        </is>
      </c>
      <c r="F70" s="4" t="inlineStr">
        <is>
          <t xml:space="preserve"> </t>
        </is>
      </c>
    </row>
    <row r="71">
      <c r="A71" s="4" t="inlineStr">
        <is>
          <t>Tax withholding on equity-based compensation awards (in shares)</t>
        </is>
      </c>
      <c r="B71" s="4" t="inlineStr">
        <is>
          <t xml:space="preserve"> </t>
        </is>
      </c>
      <c r="C71" s="5" t="n">
        <v>4000</v>
      </c>
      <c r="D71" s="5" t="n">
        <v>4000</v>
      </c>
      <c r="E71" s="4" t="inlineStr">
        <is>
          <t xml:space="preserve"> </t>
        </is>
      </c>
      <c r="F71" s="4" t="inlineStr">
        <is>
          <t xml:space="preserve"> </t>
        </is>
      </c>
    </row>
    <row r="72">
      <c r="A72" s="4" t="inlineStr">
        <is>
          <t>Tax withholding on equity-based compensation awards</t>
        </is>
      </c>
      <c r="B72" s="5" t="n">
        <v>-497</v>
      </c>
      <c r="C72" s="4" t="inlineStr">
        <is>
          <t xml:space="preserve"> </t>
        </is>
      </c>
      <c r="D72" s="6" t="n">
        <v>-497</v>
      </c>
      <c r="E72" s="4" t="inlineStr">
        <is>
          <t xml:space="preserve"> </t>
        </is>
      </c>
      <c r="F72" s="4" t="inlineStr">
        <is>
          <t xml:space="preserve"> </t>
        </is>
      </c>
    </row>
    <row r="73">
      <c r="A73" s="4" t="inlineStr">
        <is>
          <t>Net income</t>
        </is>
      </c>
      <c r="B73" s="6" t="n">
        <v>17966</v>
      </c>
      <c r="C73" s="4" t="inlineStr">
        <is>
          <t xml:space="preserve"> </t>
        </is>
      </c>
      <c r="D73" s="4" t="inlineStr">
        <is>
          <t xml:space="preserve"> </t>
        </is>
      </c>
      <c r="E73" s="4" t="inlineStr">
        <is>
          <t xml:space="preserve"> </t>
        </is>
      </c>
      <c r="F73" s="5" t="n">
        <v>17966</v>
      </c>
    </row>
    <row r="74">
      <c r="A74" s="4" t="inlineStr">
        <is>
          <t>Ending balance (in shares) at Oct. 06, 2024</t>
        </is>
      </c>
      <c r="B74" s="5" t="n">
        <v>114563000</v>
      </c>
      <c r="C74" s="5" t="n">
        <v>114563000</v>
      </c>
      <c r="D74" s="4" t="inlineStr">
        <is>
          <t xml:space="preserve"> </t>
        </is>
      </c>
      <c r="E74" s="4" t="inlineStr">
        <is>
          <t xml:space="preserve"> </t>
        </is>
      </c>
      <c r="F74" s="4" t="inlineStr">
        <is>
          <t xml:space="preserve"> </t>
        </is>
      </c>
    </row>
    <row r="75">
      <c r="A75" s="4" t="inlineStr">
        <is>
          <t>Ending balance at Oct. 06, 2024</t>
        </is>
      </c>
      <c r="B75" s="6" t="n">
        <v>616437</v>
      </c>
      <c r="C75" s="6" t="n">
        <v>11</v>
      </c>
      <c r="D75" s="6" t="n">
        <v>-27563</v>
      </c>
      <c r="E75" s="6" t="n">
        <v>1039952</v>
      </c>
      <c r="F75" s="6" t="n">
        <v>-395963</v>
      </c>
    </row>
    <row r="76">
      <c r="A76" s="4" t="inlineStr">
        <is>
          <t>Ending balance (in shares) at Oct. 06, 2024</t>
        </is>
      </c>
      <c r="B76" s="5" t="n">
        <v>1382000</v>
      </c>
      <c r="C76" s="4" t="inlineStr">
        <is>
          <t xml:space="preserve"> </t>
        </is>
      </c>
      <c r="D76" s="5" t="n">
        <v>1382000</v>
      </c>
      <c r="E76" s="4" t="inlineStr">
        <is>
          <t xml:space="preserve"> </t>
        </is>
      </c>
      <c r="F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PREFERRED STOCK AND STOCKHOLDERS' EQUITY (Parenthetical) $ in Millions</t>
        </is>
      </c>
      <c r="B1" s="2" t="inlineStr">
        <is>
          <t>9 Months Ended</t>
        </is>
      </c>
    </row>
    <row r="2">
      <c r="B2" s="2" t="inlineStr">
        <is>
          <t>Oct. 01, 2023 USD ($)</t>
        </is>
      </c>
    </row>
    <row r="3">
      <c r="A3" s="3" t="inlineStr">
        <is>
          <t>Statement of Stockholders' Equity [Abstract]</t>
        </is>
      </c>
      <c r="B3" s="4" t="inlineStr">
        <is>
          <t xml:space="preserve"> </t>
        </is>
      </c>
    </row>
    <row r="4">
      <c r="A4" s="4" t="inlineStr">
        <is>
          <t>Underwriting fees and offering costs</t>
        </is>
      </c>
      <c r="B4" s="9" t="n">
        <v>2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06, 2024</t>
        </is>
      </c>
      <c r="C2" s="2" t="inlineStr">
        <is>
          <t>Oct. 01, 2023</t>
        </is>
      </c>
    </row>
    <row r="3">
      <c r="A3" s="3" t="inlineStr">
        <is>
          <t>Cash flows from operating activities:</t>
        </is>
      </c>
      <c r="B3" s="4" t="inlineStr">
        <is>
          <t xml:space="preserve"> </t>
        </is>
      </c>
      <c r="C3" s="4" t="inlineStr">
        <is>
          <t xml:space="preserve"> </t>
        </is>
      </c>
    </row>
    <row r="4">
      <c r="A4" s="4" t="inlineStr">
        <is>
          <t>Net income</t>
        </is>
      </c>
      <c r="B4" s="6" t="n">
        <v>51700</v>
      </c>
      <c r="C4" s="6" t="n">
        <v>1123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5380</v>
      </c>
      <c r="C6" s="5" t="n">
        <v>35069</v>
      </c>
    </row>
    <row r="7">
      <c r="A7" s="4" t="inlineStr">
        <is>
          <t>Amortization of intangible assets</t>
        </is>
      </c>
      <c r="B7" s="5" t="n">
        <v>0</v>
      </c>
      <c r="C7" s="5" t="n">
        <v>27</v>
      </c>
    </row>
    <row r="8">
      <c r="A8" s="4" t="inlineStr">
        <is>
          <t>Equity-based compensation</t>
        </is>
      </c>
      <c r="B8" s="5" t="n">
        <v>9943</v>
      </c>
      <c r="C8" s="5" t="n">
        <v>5854</v>
      </c>
    </row>
    <row r="9">
      <c r="A9" s="4" t="inlineStr">
        <is>
          <t>Impairment and asset disposal costs</t>
        </is>
      </c>
      <c r="B9" s="5" t="n">
        <v>3795</v>
      </c>
      <c r="C9" s="5" t="n">
        <v>4295</v>
      </c>
    </row>
    <row r="10">
      <c r="A10" s="3" t="inlineStr">
        <is>
          <t>Changes in operating assets and liabilities:</t>
        </is>
      </c>
      <c r="B10" s="4" t="inlineStr">
        <is>
          <t xml:space="preserve"> </t>
        </is>
      </c>
      <c r="C10" s="4" t="inlineStr">
        <is>
          <t xml:space="preserve"> </t>
        </is>
      </c>
    </row>
    <row r="11">
      <c r="A11" s="4" t="inlineStr">
        <is>
          <t>Trade accounts receivable</t>
        </is>
      </c>
      <c r="B11" s="5" t="n">
        <v>-2821</v>
      </c>
      <c r="C11" s="5" t="n">
        <v>-2365</v>
      </c>
    </row>
    <row r="12">
      <c r="A12" s="4" t="inlineStr">
        <is>
          <t>Other accounts receivable</t>
        </is>
      </c>
      <c r="B12" s="5" t="n">
        <v>1506</v>
      </c>
      <c r="C12" s="5" t="n">
        <v>-2591</v>
      </c>
    </row>
    <row r="13">
      <c r="A13" s="4" t="inlineStr">
        <is>
          <t>Inventories</t>
        </is>
      </c>
      <c r="B13" s="5" t="n">
        <v>-1698</v>
      </c>
      <c r="C13" s="5" t="n">
        <v>-586</v>
      </c>
    </row>
    <row r="14">
      <c r="A14" s="4" t="inlineStr">
        <is>
          <t>Prepaid expenses and other</t>
        </is>
      </c>
      <c r="B14" s="5" t="n">
        <v>-929</v>
      </c>
      <c r="C14" s="5" t="n">
        <v>643</v>
      </c>
    </row>
    <row r="15">
      <c r="A15" s="4" t="inlineStr">
        <is>
          <t>Operating lease assets</t>
        </is>
      </c>
      <c r="B15" s="5" t="n">
        <v>-24735</v>
      </c>
      <c r="C15" s="5" t="n">
        <v>-26177</v>
      </c>
    </row>
    <row r="16">
      <c r="A16" s="4" t="inlineStr">
        <is>
          <t>Accounts payable</t>
        </is>
      </c>
      <c r="B16" s="5" t="n">
        <v>5037</v>
      </c>
      <c r="C16" s="5" t="n">
        <v>1601</v>
      </c>
    </row>
    <row r="17">
      <c r="A17" s="4" t="inlineStr">
        <is>
          <t>Accrued expenses and other</t>
        </is>
      </c>
      <c r="B17" s="5" t="n">
        <v>10395</v>
      </c>
      <c r="C17" s="5" t="n">
        <v>16437</v>
      </c>
    </row>
    <row r="18">
      <c r="A18" s="4" t="inlineStr">
        <is>
          <t>Operating lease liabilities</t>
        </is>
      </c>
      <c r="B18" s="5" t="n">
        <v>33601</v>
      </c>
      <c r="C18" s="5" t="n">
        <v>29650</v>
      </c>
    </row>
    <row r="19">
      <c r="A19" s="4" t="inlineStr">
        <is>
          <t>Net cash provided by operating activities</t>
        </is>
      </c>
      <c r="B19" s="5" t="n">
        <v>131174</v>
      </c>
      <c r="C19" s="5" t="n">
        <v>73088</v>
      </c>
    </row>
    <row r="20">
      <c r="A20" s="3" t="inlineStr">
        <is>
          <t>Cash flows from investing activities:</t>
        </is>
      </c>
      <c r="B20" s="4" t="inlineStr">
        <is>
          <t xml:space="preserve"> </t>
        </is>
      </c>
      <c r="C20" s="4" t="inlineStr">
        <is>
          <t xml:space="preserve"> </t>
        </is>
      </c>
    </row>
    <row r="21">
      <c r="A21" s="4" t="inlineStr">
        <is>
          <t>Purchases of property and equipment</t>
        </is>
      </c>
      <c r="B21" s="5" t="n">
        <v>-80389</v>
      </c>
      <c r="C21" s="5" t="n">
        <v>-107564</v>
      </c>
    </row>
    <row r="22">
      <c r="A22" s="4" t="inlineStr">
        <is>
          <t>Net cash used in investing activities</t>
        </is>
      </c>
      <c r="B22" s="5" t="n">
        <v>-80389</v>
      </c>
      <c r="C22" s="5" t="n">
        <v>-107564</v>
      </c>
    </row>
    <row r="23">
      <c r="A23" s="3" t="inlineStr">
        <is>
          <t>Cash flows from financing activities:</t>
        </is>
      </c>
      <c r="B23" s="4" t="inlineStr">
        <is>
          <t xml:space="preserve"> </t>
        </is>
      </c>
      <c r="C23" s="4" t="inlineStr">
        <is>
          <t xml:space="preserve"> </t>
        </is>
      </c>
    </row>
    <row r="24">
      <c r="A24" s="4" t="inlineStr">
        <is>
          <t>Proceeds from long-term debt</t>
        </is>
      </c>
      <c r="B24" s="5" t="n">
        <v>0</v>
      </c>
      <c r="C24" s="5" t="n">
        <v>6000</v>
      </c>
    </row>
    <row r="25">
      <c r="A25" s="4" t="inlineStr">
        <is>
          <t>Payments on long-term debt</t>
        </is>
      </c>
      <c r="B25" s="5" t="n">
        <v>0</v>
      </c>
      <c r="C25" s="5" t="n">
        <v>-6000</v>
      </c>
    </row>
    <row r="26">
      <c r="A26" s="4" t="inlineStr">
        <is>
          <t>Tax withholding on equity-based compensation awards</t>
        </is>
      </c>
      <c r="B26" s="5" t="n">
        <v>-17836</v>
      </c>
      <c r="C26" s="5" t="n">
        <v>-1571</v>
      </c>
    </row>
    <row r="27">
      <c r="A27" s="4" t="inlineStr">
        <is>
          <t>Shares purchased under equity plans</t>
        </is>
      </c>
      <c r="B27" s="5" t="n">
        <v>1828</v>
      </c>
      <c r="C27" s="5" t="n">
        <v>292</v>
      </c>
    </row>
    <row r="28">
      <c r="A28" s="4" t="inlineStr">
        <is>
          <t>Proceeds from initial public offering, net of underwriting fees of $22.8 million</t>
        </is>
      </c>
      <c r="B28" s="5" t="n">
        <v>0</v>
      </c>
      <c r="C28" s="5" t="n">
        <v>342604</v>
      </c>
    </row>
    <row r="29">
      <c r="A29" s="4" t="inlineStr">
        <is>
          <t>Offering costs paid</t>
        </is>
      </c>
      <c r="B29" s="5" t="n">
        <v>0</v>
      </c>
      <c r="C29" s="5" t="n">
        <v>-5141</v>
      </c>
    </row>
    <row r="30">
      <c r="A30" s="4" t="inlineStr">
        <is>
          <t>Payment of loan acquisition fees</t>
        </is>
      </c>
      <c r="B30" s="5" t="n">
        <v>0</v>
      </c>
      <c r="C30" s="5" t="n">
        <v>-368</v>
      </c>
    </row>
    <row r="31">
      <c r="A31" s="4" t="inlineStr">
        <is>
          <t>Payments on finance lease obligations</t>
        </is>
      </c>
      <c r="B31" s="5" t="n">
        <v>-45</v>
      </c>
      <c r="C31" s="5" t="n">
        <v>-66</v>
      </c>
    </row>
    <row r="32">
      <c r="A32" s="4" t="inlineStr">
        <is>
          <t>Net cash (used in) provided by financing activities</t>
        </is>
      </c>
      <c r="B32" s="5" t="n">
        <v>-16053</v>
      </c>
      <c r="C32" s="5" t="n">
        <v>335750</v>
      </c>
    </row>
    <row r="33">
      <c r="A33" s="4" t="inlineStr">
        <is>
          <t>Net change in cash and cash equivalents</t>
        </is>
      </c>
      <c r="B33" s="5" t="n">
        <v>34732</v>
      </c>
      <c r="C33" s="5" t="n">
        <v>301274</v>
      </c>
    </row>
    <row r="34">
      <c r="A34" s="4" t="inlineStr">
        <is>
          <t>Cash and cash equivalents - beginning of year</t>
        </is>
      </c>
      <c r="B34" s="5" t="n">
        <v>332428</v>
      </c>
      <c r="C34" s="5" t="n">
        <v>39125</v>
      </c>
    </row>
    <row r="35">
      <c r="A35" s="4" t="inlineStr">
        <is>
          <t>Cash and cash equivalents - end of period</t>
        </is>
      </c>
      <c r="B35" s="5" t="n">
        <v>367160</v>
      </c>
      <c r="C35" s="5" t="n">
        <v>340399</v>
      </c>
    </row>
    <row r="36">
      <c r="A36" s="3" t="inlineStr">
        <is>
          <t>Supplemental Disclosure of Cash Flow Information:</t>
        </is>
      </c>
      <c r="B36" s="4" t="inlineStr">
        <is>
          <t xml:space="preserve"> </t>
        </is>
      </c>
      <c r="C36" s="4" t="inlineStr">
        <is>
          <t xml:space="preserve"> </t>
        </is>
      </c>
    </row>
    <row r="37">
      <c r="A37" s="4" t="inlineStr">
        <is>
          <t>Offering costs not yet paid</t>
        </is>
      </c>
      <c r="B37" s="5" t="n">
        <v>0</v>
      </c>
      <c r="C37" s="5" t="n">
        <v>243</v>
      </c>
    </row>
    <row r="38">
      <c r="A38" s="4" t="inlineStr">
        <is>
          <t>Cash paid for income taxes</t>
        </is>
      </c>
      <c r="B38" s="5" t="n">
        <v>1046</v>
      </c>
      <c r="C38" s="5" t="n">
        <v>260</v>
      </c>
    </row>
    <row r="39">
      <c r="A39" s="4" t="inlineStr">
        <is>
          <t>Change in accrued purchases of property and equipment</t>
        </is>
      </c>
      <c r="B39" s="5" t="n">
        <v>1272</v>
      </c>
      <c r="C39" s="5" t="n">
        <v>4087</v>
      </c>
    </row>
    <row r="40">
      <c r="A40" s="4" t="inlineStr">
        <is>
          <t>Conversion of redeemable preferred stock into common stock in connection with initial public offering</t>
        </is>
      </c>
      <c r="B40" s="6" t="n">
        <v>0</v>
      </c>
      <c r="C40" s="6" t="n">
        <v>6623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Oct. 06,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CAVA Group, Inc. (together with its wholly owned subsidiaries, referred to as the “Company”, “CAVA”, “we”, “us”, and “our” unless specified otherwise) was formed as a Delaware corporation in 2015, and prior to that, the first CAVA restaurant opened in 2011 in Bethesda, Maryland. The Company is headquartered in Washington, D.C. and, as of October 6, 2024, the Company operated 352 fast-casual CAVA Restaurants in 25 states and Washington, D.C. The Company’s authentic Mediterranean cuisine unites taste and health, with a menu that features chef-curated and customizable bowls and pitas. The Company’s dips, spreads, and dressings are centrally produced for use in its restaurants and to be sold in grocery stores. The Company’s operations are conducted as two reportable segments: CAVA and Zoes Kitchen. These segments were determined on the same basis that the Company’s Chief Executive Officer, who is the chief operating decision maker (“CODM”), manages, evaluates, and makes key decisions regarding the business. As of March 2, 2023, the Company no longer operates any Zoes Kitchen locations. Initial Public Offering —On June 20, 2023, the Company completed an initial public offering (the “IPO”) of 16.6 million shares of common stock at a price of $22.00 per share, which included 2.2 million shares sold to the underwriters pursuant to their option to purchase additional shares. After underwriting discounts and commissions of $22.8 million and offering expenses of $6.5 million, the Company received net proceeds from the offering of $336.1 million. In connection with the IPO, 95.2 million outstanding shares of preferred stock were converted into an equivalent number of shares of common stock. Interim Financial Statements —The accompanying unaudited condensed consolidated financial statements have been prepared in accordance with generally accepted accounting principles and practices of the United States of America (“GAAP”) for interim financial information. Certain information and footnote disclosures normally included in annual financial statements presented in accordance with GAAP have been omitted pursuant to rules and regulations of the Securities and Exchange Commission (“SEC”). In the opinion of management, all adjustments (consisting of normal recurring adjustments) considered necessary for a fair statement of the results for interim periods have been included. The unaudited interim financial information should be read in conjunction with the audited consolidated financial statements included in the Company’s annual report on Form 10-K for the fiscal year ended December 31, 2023. Interim results of operations are not necessarily indicative of the results that may be achieved for the full year. Recently Issued Accounting Standards —In November 2023, the Financial Accounting Standards Board (“FASB”), issued Accounting Standards Update (“ASU”) 2023-07, Segment Reporting (Topic 280): Improvements to Reportable Segment Disclosures , which improves reportable segment disclosure through enhanced disclosures about significant segment expenses. The Company will apply the guidance beginning with its consolidated financial statements for the fiscal year ending December 29, 2024, which will, among other items, include additional segment expense disclosures.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our fiscal 2025) and early adoption is permitted. The amendments should be applied on a prospective basis, however, retrospective application is permitted. The Company is currently evaluating the impact of adopting this ASU on its disclosures. The Company reviewed all other recently issued accounting standards and determined they were either not applicable or not expected to have a material impact on the Company’s financial position or results from operations. 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is currently an emerging growth company and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ing for new or revised accounting standards as other public companies that are not emerging growth companies and, as a result, the Company’s financial statements may not be comparable to companies that comply with new or revised accounting pronouncements as of public company effective dates. As of July 14, 2024, the market value of the Company’s common stock held by non-affiliates exceeded $700.0 million. As a result, the Company will become a large accelerated filer beginning December 30, 2024, the first day of our next fiscal year, and will no longer be an emerging growth company for future filings. As a large accelerated filer, the Company will be subject to certain disclosure and compliance requirements that apply to other public companies that did not previously apply to the Company due to its status as an emerging growth company. These requirements include, but are not limited to: the requirement that the Company’s independent registered public accounting firm attest to the effectiveness of the Company’s internal control over financial reporting under Section 404 of the Sarbanes-Oxley Act of 2002; compliance with any requirements that may be adopted by the Public Company Accounting Oversight Board regarding mandatory audit firm rotation or a supplement to the auditors’ report providing additional information about the audit and the financial statements; the requirement that the Company provide more detailed disclosures regarding executive compensation; and, the requirement that the Company hold a non-binding advisory vote on executive compensation and obtain shareholder approval of any golden parachute payments not previously appro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6, 2024</t>
        </is>
      </c>
    </row>
    <row r="3">
      <c r="A3" s="3" t="inlineStr">
        <is>
          <t>Revenue from Contract with Customer [Abstract]</t>
        </is>
      </c>
      <c r="B3" s="4" t="inlineStr">
        <is>
          <t xml:space="preserve"> </t>
        </is>
      </c>
    </row>
    <row r="4">
      <c r="A4" s="4" t="inlineStr">
        <is>
          <t>REVENUE</t>
        </is>
      </c>
      <c r="B4" s="4" t="inlineStr">
        <is>
          <t>REVENUE The Company’s revenue was as follows : Twelve Weeks Ended Forty Weeks Ended (in thousands) October 6, October 1, October 6, October 1, Restaurant revenue $ 241,499 $ 173,759 $ 729,173 $ 545,476 CPG revenue and other 2,318 1,794 7,145 6,054 Revenue $ 243,817 $ 175,553 $ 736,318 $ 551,530 Revenue from the redemption of the Company’s gift cards and loyalty program is included in restaurant revenue. Refer to Note 5 (Accrued Expenses and Other) for the Company’s gift card and loyalty liability balances. Revenue recognized from the redemption of gift cards, included in the gift card liability at the beginning of the year was $0.3 million during each of the twelve weeks ended October 6, 2024 and October 1, 2023 . Revenue recognized from the redemption of gift cards, included in the gift card liability at the beginning of the year was $1.5 million and $0.7 million during the forty weeks ended October 6, 2024 and October 1, 202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45:43Z</dcterms:created>
  <dcterms:modified xmlns:dcterms="http://purl.org/dc/terms/" xmlns:xsi="http://www.w3.org/2001/XMLSchema-instance" xsi:type="dcterms:W3CDTF">2024-11-12T22:45:43Z</dcterms:modified>
</cp:coreProperties>
</file>